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for Presenta"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License and Other Agreements" sheetId="13" state="visible" r:id="rId13"/>
    <sheet xmlns:r="http://schemas.openxmlformats.org/officeDocument/2006/relationships" name="Commitments" sheetId="14" state="visible" r:id="rId14"/>
    <sheet xmlns:r="http://schemas.openxmlformats.org/officeDocument/2006/relationships" name="Rights Plan" sheetId="15" state="visible" r:id="rId15"/>
    <sheet xmlns:r="http://schemas.openxmlformats.org/officeDocument/2006/relationships" name="Selected Quarterly Financial Da" sheetId="16" state="visible" r:id="rId16"/>
    <sheet xmlns:r="http://schemas.openxmlformats.org/officeDocument/2006/relationships" name="Valuation and Qualifying Accou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Accrued Expenses and Other (Tab" sheetId="21" state="visible" r:id="rId21"/>
    <sheet xmlns:r="http://schemas.openxmlformats.org/officeDocument/2006/relationships" name="Income Taxes (Tables)" sheetId="22" state="visible" r:id="rId22"/>
    <sheet xmlns:r="http://schemas.openxmlformats.org/officeDocument/2006/relationships" name="Shareholders' Equity (Tables)" sheetId="23" state="visible" r:id="rId23"/>
    <sheet xmlns:r="http://schemas.openxmlformats.org/officeDocument/2006/relationships" name="Commitments (Tables)" sheetId="24" state="visible" r:id="rId24"/>
    <sheet xmlns:r="http://schemas.openxmlformats.org/officeDocument/2006/relationships" name="Selected Quarterly Financial 25" sheetId="25" state="visible" r:id="rId25"/>
    <sheet xmlns:r="http://schemas.openxmlformats.org/officeDocument/2006/relationships" name="Business and Basis for Prese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ixed Assets (Details Narrative" sheetId="29" state="visible" r:id="rId29"/>
    <sheet xmlns:r="http://schemas.openxmlformats.org/officeDocument/2006/relationships" name="Fixed Assets - Schedule of Fixe" sheetId="30" state="visible" r:id="rId30"/>
    <sheet xmlns:r="http://schemas.openxmlformats.org/officeDocument/2006/relationships" name="Accrued Expenses and Other - Sc"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Shareholders' Equity (Details N" sheetId="34" state="visible" r:id="rId34"/>
    <sheet xmlns:r="http://schemas.openxmlformats.org/officeDocument/2006/relationships" name="Shareholders' Equity - Schedule" sheetId="35" state="visible" r:id="rId35"/>
    <sheet xmlns:r="http://schemas.openxmlformats.org/officeDocument/2006/relationships" name="Shareholders' Equity - Schedu36" sheetId="36" state="visible" r:id="rId36"/>
    <sheet xmlns:r="http://schemas.openxmlformats.org/officeDocument/2006/relationships" name="Shareholders' Equity - Schedu37" sheetId="37" state="visible" r:id="rId37"/>
    <sheet xmlns:r="http://schemas.openxmlformats.org/officeDocument/2006/relationships" name="License and Other Agreements (D" sheetId="38" state="visible" r:id="rId38"/>
    <sheet xmlns:r="http://schemas.openxmlformats.org/officeDocument/2006/relationships" name="Commitments (Details Narrative)" sheetId="39" state="visible" r:id="rId39"/>
    <sheet xmlns:r="http://schemas.openxmlformats.org/officeDocument/2006/relationships" name="Commitments - Schedule of Minim" sheetId="40" state="visible" r:id="rId40"/>
    <sheet xmlns:r="http://schemas.openxmlformats.org/officeDocument/2006/relationships" name="Rights Plan (Details Narrative)" sheetId="41" state="visible" r:id="rId41"/>
    <sheet xmlns:r="http://schemas.openxmlformats.org/officeDocument/2006/relationships" name="Selected Quarterly Financial 42" sheetId="42" state="visible" r:id="rId42"/>
    <sheet xmlns:r="http://schemas.openxmlformats.org/officeDocument/2006/relationships" name="Selected Quarterly Financial 43" sheetId="43" state="visible" r:id="rId43"/>
    <sheet xmlns:r="http://schemas.openxmlformats.org/officeDocument/2006/relationships" name="Valuation and Qualifying Acco44" sheetId="44" state="visible" r:id="rId44"/>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6</t>
  </si>
  <si>
    <t>Mar. 16, 2017</t>
  </si>
  <si>
    <t>Jun. 30, 2016</t>
  </si>
  <si>
    <t>Document and Entity Information [Abstract]</t>
  </si>
  <si>
    <t>Entity Registrant Name</t>
  </si>
  <si>
    <t>RESEARCH FRONTIERS INC</t>
  </si>
  <si>
    <t>Entity Central Index Key</t>
  </si>
  <si>
    <t>Document Type</t>
  </si>
  <si>
    <t>10-K</t>
  </si>
  <si>
    <t>Document Period End Date</t>
  </si>
  <si>
    <t>Dec. 31,
		2016</t>
  </si>
  <si>
    <t>Amendment Flag</t>
  </si>
  <si>
    <t>false</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Trading Symbol</t>
  </si>
  <si>
    <t>REFR</t>
  </si>
  <si>
    <t>Document Fiscal Period Focus</t>
  </si>
  <si>
    <t>FY</t>
  </si>
  <si>
    <t>Document Fiscal Year Focus</t>
  </si>
  <si>
    <t>Consolidated Balance Sheets - USD ($)</t>
  </si>
  <si>
    <t>Dec. 31, 2015</t>
  </si>
  <si>
    <t>Current assets:</t>
  </si>
  <si>
    <t>Cash and cash equivalents</t>
  </si>
  <si>
    <t>Short-term investments</t>
  </si>
  <si>
    <t>Royalties receivable, net of reserves of $1,110,020 in 2016 and $629,457 in 2015</t>
  </si>
  <si>
    <t>Prepaid expenses and other current assets</t>
  </si>
  <si>
    <t>Total current assets</t>
  </si>
  <si>
    <t>Fixed assets, net</t>
  </si>
  <si>
    <t>Deposits and other assets</t>
  </si>
  <si>
    <t>Total assets</t>
  </si>
  <si>
    <t>Current liabilities:</t>
  </si>
  <si>
    <t>Accounts payable</t>
  </si>
  <si>
    <t>Accrued expenses and other</t>
  </si>
  <si>
    <t>Total current liabilities</t>
  </si>
  <si>
    <t>Shareholders' equity:</t>
  </si>
  <si>
    <t>Common stock, par value $0.0001 per share; authorized 100,000,000 shares, issued and outstanding 24,043,846 shares for 2016 and 2015</t>
  </si>
  <si>
    <t>Additional paid-in capital</t>
  </si>
  <si>
    <t>Accumulated deficit</t>
  </si>
  <si>
    <t>Total shareholders' equity</t>
  </si>
  <si>
    <t>Total liabilities and shareholders' equity</t>
  </si>
  <si>
    <t>Consolidated Balance Sheets (Parenthetical) - USD ($)</t>
  </si>
  <si>
    <t>Statement of Financial Position [Abstract]</t>
  </si>
  <si>
    <t>Royalty receivables, reserves</t>
  </si>
  <si>
    <t>Common stock, par value</t>
  </si>
  <si>
    <t>Common stock, shares authorized</t>
  </si>
  <si>
    <t>Common stock, shares issued</t>
  </si>
  <si>
    <t>Common stock, shares outstanding</t>
  </si>
  <si>
    <t>Consolidated Statements of Operations - USD ($)</t>
  </si>
  <si>
    <t>Dec. 31, 2014</t>
  </si>
  <si>
    <t>Income Statement [Abstract]</t>
  </si>
  <si>
    <t>Fee income</t>
  </si>
  <si>
    <t>Operating expenses</t>
  </si>
  <si>
    <t>Research and development</t>
  </si>
  <si>
    <t>Total Expenses</t>
  </si>
  <si>
    <t>Operating loss</t>
  </si>
  <si>
    <t>Net investment income</t>
  </si>
  <si>
    <t>Net loss</t>
  </si>
  <si>
    <t>Basic and diluted net loss per common share</t>
  </si>
  <si>
    <t>Weighted average number of common shares outstanding</t>
  </si>
  <si>
    <t>Consolidated Statements of Shareholders' Equity - USD ($)</t>
  </si>
  <si>
    <t>Common Stock [Member]</t>
  </si>
  <si>
    <t>Additional Paid-in Capital [Member]</t>
  </si>
  <si>
    <t>Accumulated Deficit [Member]</t>
  </si>
  <si>
    <t>Total</t>
  </si>
  <si>
    <t>Balance beginning at Dec. 31, 2013</t>
  </si>
  <si>
    <t>Balance beginning, shares at Dec. 31, 2013</t>
  </si>
  <si>
    <t>Issuance of Common Stock</t>
  </si>
  <si>
    <t xml:space="preserve"> </t>
  </si>
  <si>
    <t>Issuance of Common Stock, shares</t>
  </si>
  <si>
    <t>Exercise of options and warrants</t>
  </si>
  <si>
    <t>Exercise of options and warrants, shares</t>
  </si>
  <si>
    <t>Share-based compensation</t>
  </si>
  <si>
    <t>Balance ending at Dec. 31, 2014</t>
  </si>
  <si>
    <t>Balance ending, shares at Dec. 31, 2014</t>
  </si>
  <si>
    <t>Balance ending at Dec. 31, 2015</t>
  </si>
  <si>
    <t>Balance ending, shares at Dec. 31, 2015</t>
  </si>
  <si>
    <t>Balance ending at Dec. 31, 2016</t>
  </si>
  <si>
    <t>Balance ending, shares at Dec. 31, 2016</t>
  </si>
  <si>
    <t>Consolidated Statements of Cash Flows - USD ($)</t>
  </si>
  <si>
    <t>Cash flows from operating activities:</t>
  </si>
  <si>
    <t>Adjustments to reconcile net loss to net cash used in operating activities:</t>
  </si>
  <si>
    <t>Depreciation and amortization</t>
  </si>
  <si>
    <t>Stock based compensation</t>
  </si>
  <si>
    <t>Loss on sale of fixed asset</t>
  </si>
  <si>
    <t>Bad debts</t>
  </si>
  <si>
    <t>Change in assets and liabilities:</t>
  </si>
  <si>
    <t>Royalty receivables</t>
  </si>
  <si>
    <t>Accounts payable and accrued expenses</t>
  </si>
  <si>
    <t>Deferred revenue</t>
  </si>
  <si>
    <t>Net cash used in operating activities</t>
  </si>
  <si>
    <t>Cash flows from investing activities:</t>
  </si>
  <si>
    <t>Purchases of fixed assets</t>
  </si>
  <si>
    <t>Purchase of investments</t>
  </si>
  <si>
    <t>Proceeds from sale of fixed asset</t>
  </si>
  <si>
    <t>Proceeds from sale of investment</t>
  </si>
  <si>
    <t>Net cash used in (provided by) investing activities</t>
  </si>
  <si>
    <t>Cash flows from financing activities:</t>
  </si>
  <si>
    <t>Net proceeds from issuances of common stock and exercise of options and warrants</t>
  </si>
  <si>
    <t>Net cash provided by financing activities</t>
  </si>
  <si>
    <t>Net (decrease) increase in cash and cash equivalents</t>
  </si>
  <si>
    <t>Cash and cash equivalents at beginning of year</t>
  </si>
  <si>
    <t>Cash and cash equivalents at end of year</t>
  </si>
  <si>
    <t>Business and Basis for Presentation</t>
  </si>
  <si>
    <t>Organization, Consolidation and Presentation of Financial Statements [Abstract]</t>
  </si>
  <si>
    <t>(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historically utilized its cash, cash equivalents, short-term investments, and the proceeds from the sale of its investments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December 31, 2016, we had working capital of approximately $4.2 million,
cash and short-term investments of approximately $3.2 million, shareholders’ equity of approximately $4.9 million and an
accumulated deficit of approximately $106.6 millio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t>
  </si>
  <si>
    <t>Summary of Significant Accounting Policies</t>
  </si>
  <si>
    <t>Accounting Policies [Abstract]</t>
  </si>
  <si>
    <t>(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16 and 2015.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6 and 2015 is approximately $1.0 million and $5.0 million, respectively. (b) Short-term/Long-term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6 and 2015 all investments were classified
as held to maturity and consisted of the following:
December 31, 2016 December 31, 2015
Certificates of Deposit Maturity Value of Held to Maturity Value of Held to Maturity
Investment Date Investments (based on cost) Investments (based on cost)
$ 1,523,333 2/23/2017 $ 1,523,333 $ -
$ 1,503,525 8/27/2016 $ - $ 1,513,784
$ 1,523,333 $ 1,513,784 (c) Royalties Receivable Royalties receivable
from licensees are recorded at the amounts specified within the license agreements when the collectability of the receivable is
reasonably assured. The receivables do not bear interest. The allowance for doubtful accounts is the Company’s best estimate
of the amount of probable credit losses in the Company’s existing royalties receivable. The Company determines the allowance
based on historical write off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6, four companies accounted for
28%, 21%, 13% and 10%, respectively, of the Company’s outstanding receivables. As of December 31, 2015, four companies accounted
for 21%, 15%, 12% and 11%, respectively, of the Company’s outstanding receivables. (d) Fixed Assets Fixed assets are
carried at cost. Depreciation and amortization are computed using the straight-line method over the estimated useful lives of the
assets. (e) Revenue Recognition/Fee Income The Company has
entered into a number of license agreements covering its light control technology. The Company receives minimum annual royalties
under certain license agreements and records fee income on a ratable basis each quarter.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are typically recognized as fee income by year end. As of December 31,
2016 and December 31, 2015, there was no material impact on revenue as a result of recognizing deferred revenue in the consolidated
statement of operations. Fee income represents
amounts earned by the Company under various license and other agreements (note 7) relating to technology developed by the Company.
During 2016 three licensees accounted for 30%, 27%, and 15%, respectively of fee income recognized for the year. During 2015, three
licensees accounted for 33%, 15%, and 9%, respectively, of fee income recognized for the year. In addition, during the year ended
December 31, 2015, approximately 14% of revenues related to fees generated by a large architectural glass project. During 2014,
five licensees accounted for 36%, 11%, 9%, 9%, and 5%, respectively of fee income recognized during the year. (f) Basic and Diluted Loss Per Common
Share Basic earnings
(loss) per share excludes any dilution. It is based upon the weighted average number of common shares outstanding during the period.
Dilutive earnings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6 because all common stock equivalents ( i.e., (g) Research and Development Costs Research and development
costs are charged to expense as incurred. (h) Patent Costs The Company expenses
costs relating to the development or acquisition of patents due to the uncertainty of the recoverability of these items. (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The effect on deferred tax assets and liabilities of a change in tax rates is recognized
in income in the period that includes the enactment date.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6 and 2015, we do not have accrued interest and penalties related to any unrecognized
tax benefits. We do not believe we have any uncertain tax positions as of December 31, 2016 and 2015. The tax years subject
to examination by major tax jurisdictions include the years 2012 and forward by the U.S. Internal Revenue Service and certain states.
The Company is not currently being audited by any tax jurisdiction. (k)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instead of operat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the employee stock options and restricted stock grants, the Company charged $67,531, $715,009, and $1,010,489 to operations during
the years ended December 31, 2016, 2015, and 2014, respectively. As of December 31, 2016 these awards were fully vested. In lieu
of higher cash compensation, the Company has granted warrants and non-employee options to consultants. These warrants and non-employee
options vested ratably over various terms ranging from 24 to 59 months. Non-employee options covering 24,000 shares were granted
to consultants during 2014. These non-employee options are valued at fair value at the time that the related services are provided
using the Black Scholes method and marked to market quarterly using the Black Scholes method. The Company incurred a charge to
operations of $10,007 and $32,428, for 2015 and 2014, respectively in connection with these warrants and non-employee options.
There were no such charges for the year ended December 31, 2016. (l) Restricted Stock Compensation cost
for restricted stock is measured using the quoted market price of the Company’s common stock at the date the common stock
is granted. The compensation cost is recognized over the period between the issue date and the date any restrictions lapse. Restricted
stock is included in total common shares outstanding upon the lapse of any restrictions. (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6 and 2015, the fair value of the Company's financial assets and liabilities including cash and cash equivalents, royalty
receivables and accounts payable approximated carrying value due to the short maturity of these instruments. (o) Recent Accounting Pronouncements New Accounting Standard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in the initial stages of evaluating the effect of the standard on the Company’s financial statements and continue
to evaluate the available transition methods.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pplication of this guidance to have a significant impact
on its financial position or results of operation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hile not yet in a position to assess the full impact of this application of the new standard, the
Company expects that the impact of recording the lease liabilities and the corresponding right to use assets will have an impact
on its total asset and liabilities with a minimal impact on equity. In March 2016,
the FASB issued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does not expect the application
of this guidance to have a significant impact on its financial position or results of operation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In August 2016,
the Financial Accounting Standards Board (“FASB”) issued Accounting Standards Update (“ASU”) 2016-15, Statement
of Cash Flows (Topic 230): Classification of Certain Cash Receipts and Cash Payments, which addresses eight specific cash flow
issues with the objective of reducing diversity in how certain cash receipts and cash payments are presented and classified in
the statement of cash flows. ASU 2016-15 is effective for public business entities for fiscal years beginning after December 15,
2017, and interim periods within those fiscal years. The Company is currently evaluating the impact of the provisions of ASU 2016-15.</t>
  </si>
  <si>
    <t>Fixed Assets</t>
  </si>
  <si>
    <t>Property, Plant and Equipment [Abstract]</t>
  </si>
  <si>
    <t xml:space="preserve">(3) Fixed Assets Depreciation and
amortization expense for the periods ending December 31, 2016, 2015, and 2014 was $188,501, $140,170 and $31,824, respectively.
Fixed assets and their estimated useful lives as of December 31, 2016 and 2015 are as follows:
2016 2015 Estimated useful life
Equipment and furniture $ 1,366,401 $ 1,375,911 5 years
Trade show materials 775,654 775,654 5 years
Life of lease or estimated
Leasehold Improvements 584,466 581,902 life of asset if shorter
2,726,521 2,733,467
Less accumulated depreciation and amortization (2,074,866 ) (1,897,251 )
$ 651,655 $ 836,216 </t>
  </si>
  <si>
    <t>Accrued Expenses and Other</t>
  </si>
  <si>
    <t>Payables and Accruals [Abstract]</t>
  </si>
  <si>
    <t xml:space="preserve">(4) Accrued Expenses and Other Accrued expenses consist of the following
at December 31, 2016 and 2015:
2016 2015
Payroll, bonuses and related benefits $ 128,246 $ 247,562
Professional services 4,400 4,400
Deferred rent 206,332 169,156
Other 360 360
$ 339,338 $ 421,478 </t>
  </si>
  <si>
    <t>Income Taxes</t>
  </si>
  <si>
    <t>Income Tax Disclosure [Abstract]</t>
  </si>
  <si>
    <t>(5) Income Taxes Since inception,
the Company has incurred losses from operations and as a result has not recorded income tax expense. Benefits related to net operating
loss carry-forwards and deferred items have been fully reserved since it is not more likely than not that the Company will achieve
profitable operations. The difference between the total income taxes at the federal statutory rate for each of the years ended
December 31, 2016, 2015 and 2014 and the fact that no income tax benefit was recorded in each of these three years is attributable
to the change in the valuation allowance recorded in each year. The tax effects
of temporary differences that give rise to significant portions of the deferred tax assets at December 31, 2016 and 2015 are presented
below.
2016 2015
Deferred tax assets:
Depreciation $ 116,000 $ 113,000
Allowance for bad debts 393,000 211,000
Net operating loss carry-forwards 24,916,000 23,628,000
Stock option expense 1,272,000 1,358,000
Research and other credits 1,210,000 1,154,000
Other temporary differences 15,000 15,000
Total gross deferred tax assets 27,922,000 26,479,000
Less valuation allowance (27,922,000 ) (26,479,000 )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as they will not be realized until the Company achieves profitable operations
in the future. At December 31,
2016, the Company had a net operating loss carry-forward for federal income tax purposes of approximately $70,000,000, varying
amounts of which will expire in each year from 2017 through 2037. Research and other credit carry-forwards of approximately $1,210,000
are available to the Company to reduce income taxes payable in future years principally through 2036. The Company’s ability
to utilize its net operating loss carryforwards and its current year tax credits in future periods are subject to the 382 limitation.</t>
  </si>
  <si>
    <t>Shareholders' Equity</t>
  </si>
  <si>
    <t>Equity [Abstract]</t>
  </si>
  <si>
    <t>(6) Shareholders’ Equity (a) Common Stock and Warrants During 2015 and
2014, the Company received $548,475 and $222,500, respectively in proceeds from the exercise of warrants. The Company received
no proceeds from the exercise of options and warrants during 2016. (b) Options and Warrants (i) Employee
Options In 2008, the shareholders
approved the Company’s 2008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750,000 shares of its common stock for issuance under this plan, and 258,082 options and other awards
were available for issuance under this plan as of December 31, 2016. 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 The Company granted
209,750 fully vested options during 2014 and recorded share-based compensation of $483,915 .
The Company granted 204,000 fully vested options during 2015 and recorded share-based compensation of $483,133.
2016 2015 2014
Fair value on grant date $ 0.79 $ 2.37 $ 2.30
Expected Dividend yield - - -
Expected volatility 47 % 50 % 50 %
Risk free interest rate 1.93 % 1.80 % 1.68 %
Expected term of the option 5 years 5 years 5 years Activity in stock options is summarized below:
Number of Shares Weighted Average Weighted Average Remaining Contractual Aggregate Intrinsic
Subject to Option Exercise Price Term (Years) Value
Balance at December 31, 2013 1,480,599 $ 7.80 5.2
Granted 209,750 $ 5.19
Cancelled (104,750 ) $ 7.83
Exercised (14,800 ) $ 5.56
Balance at December 31, 2014 1,570,799 $ 7.49 5.2
Granted 204,000 $ 5.26
Cancelled (367,793 ) $ 7.70
Exercised - $ -
Balance at December 31, 2015 1,407,006 $ 7.11 6.2
Granted 85,250 $ 1.83
Cancelled (200,390 ) $ 5.89
Exercised - $ -
Balance at December 31, 2016 1,291,866 $ 6.96 5.3 $ - All options are exercisable at December
31, 2016. During 2014, the
Company received $82,288 in proceeds from the exercise of options. In 2016 and 2015, the Company did not received proceeds from
the exercise of options. (ii) Warrants and
Non-Employee Options Activity in warrants
is summarized below:
Number of Shares Underlying Warrants and Non-Employee Options Granted Weighted Average Exercise Price
Balance at December 31, 2013 1,379,620 $ 5.58
Exercised (50,000 ) 4.45
Terminated - -
Issued 24,000 6.58
Balance at December 31, 2014 1,353,620 $ 5.64
Exercised (137,174 ) 4.73
Terminated (426,083 ) 6.09
Issued - -
Balance at December 31, 2015 790,363 $ 5.56
Exercised - -
Terminated - -
Issued - -
Balance at December 31, 2016 790,363 $ 5.56 In lieu of higher
cash compensation, the Company has granted warrants and non-employee options to consultants. These warrants and non-employee options
vest ratably over various terms ranging from 12 to 59 months. Non-employee five year options covering 24,000 shares were granted
to consultants during 2014 that vested over a period of 12 months. These non-employee options are valued at fair value at the time
that the related services are provided using the Black-Scholes option valuation model and marked to market quarterly using the
Black-Scholes option valuation model. The Company incurred a charge to operations of $10,007 and $32,428 for 2015 and 2014, respectively
in connection with these warrants and non-employee options. There were no such charges in 2016. Warrants and non-employee
options generally expire from five to ten years from the date of issuance. At December 31, 2016, all warrants and non-employee
options outstanding were exercisable. (c) Restricted Stock Grants During 2016, 2015
and 2014, the Company did not issue restricted stock to its directors and employees. In connection with
prior grants or restricted stock to its directors and employees the Company charged $231,876 and $526,574, to operations during
2015 and 2014, respectively. There were no such charges during the year ended December 31, 2016. In addition, at December 31, 2016
all prior grants have vested.</t>
  </si>
  <si>
    <t>License and Other Agreements</t>
  </si>
  <si>
    <t>License And Other Agreements</t>
  </si>
  <si>
    <t>(7)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15% of net sales of licensed products under license agreements currently
in effect, and may also be required to pay Research Frontiers fees and minimum annual royalties. Licensees who sell products or
components to other licensees of Research Frontiers do not pay a royalty on such sale; Research Frontiers will collect such royalty
from the licensee incorporating such products or components into its own end-products. Research Frontiers’ license agreements
typically allow the licensee to terminate the license after some period of time, and give Research Frontiers only limited rights
to terminate before the license expires. Most licenses are non-exclusive and generally last as long as our patents remain in effect.</t>
  </si>
  <si>
    <t>Commitments</t>
  </si>
  <si>
    <t>Commitments and Contingencies Disclosure [Abstract]</t>
  </si>
  <si>
    <t>(8) Commitments The Company has
an employment agreement with two of its officers which provides for an annual base salary of $450,000 and $255,000 respectively
for calendar year 2017. Each of these employment agreements have an evergreen provision that extend the term by one year on the
anniversary date unless either the Company or the employee has given notice that they will not be renewing the agreement upon the
expiration of its term. The Company has
a defined contribution profit sharing (401K) plan covering employees who have completed one year of service. Contributions are
made at the discretion of the Company. The Company did not make any contributions to this plan for 2016, 2015, or 2014. The Company occupies
premises under an operating lease agreement which expires on March 31, 2025. As of December 31, 2015, the approximate minimum annual
future rental commitments under lease agreements for the next five years are as follows:
Year Amount
2017 $ 180,000
2018 $ 186,000
2019 $ 191,000
2020 $ 197,000
Thereafter: $ 905,000 Rent expense, including
other occupancy related expenses, amounted to approximately $184,000, $181,000, and $173,000,</t>
  </si>
  <si>
    <t>Rights Plan</t>
  </si>
  <si>
    <t>Treasury Stock, Number of Shares and Restriction Disclosures [Abstract]</t>
  </si>
  <si>
    <t>(9)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or more of the Company’s common stock, unless redeemed by the Company’s Board of Directors, each Right
entitles the holder (other than the acquiring person) to purchase from the Company $80 worth of common stock for $40. If the Company
is merged into, or 50% or more of its assets or earning power is sold to, the acquiring company, the Rights will also enable the
holder (other than the acquiring person) to purchase $80 worth of common stock of the acquiring company for $40. The Rights will
expire at the close of business on February 11, 2023, unless the Rights Plan is extended by the Company’s Board of Directors
or unless the Rights are earlier redeemed by the Company at a price of $.0001 per Right. The Rights are not exercisable during
the time when they are redeemable by the Company. The above description
highlights some of the features of the Company’s Rights Plan and is not a complete description of the Rights Plan. A more
detailed description and copy of the Rights Plan has been filed with the SEC and is available from the Company upon request.</t>
  </si>
  <si>
    <t>Selected Quarterly Financial Data (Unaudited)</t>
  </si>
  <si>
    <t>Quarterly Financial Information Disclosure [Abstract]</t>
  </si>
  <si>
    <t>(10) Selected Quarterly Financial Data (Unaudited)
Quarter
2016 First Second Third Fourth (2)
Fee Income $ 409,133 $ 244,432 $ 304,772 $ 277,760
Operating loss (1,187,591 ) (1,124,730 ) (566,063 ) (1,389,561 )
Net loss (1,176,693 ) (1,116,758 ) (559,731 ) (1,385,228 )
Basic and diluted net loss
per common share (1) (0.06 ) (0.05 ) (0.02 ) (0.06 )
Quarter
2015 First Second Third Fourth (2)
Fee Income $ 379,398 $ 803,494 $ 445,846 $ 378,744
Operating loss (1,227,427 ) (492,751 ) (766,725 ) (1,836,272 )
Net loss (1,216,211 ) (481,287 ) (757,320 ) (1,825,038 )
Basic and diluted net loss
per common share (1) (0.05 ) (0.02 ) (0.03 ) (0.08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6 and 2015 primarily due to: (i) $68,000 and $483,000 of stock and option compensation charges in 2016 and 2015, respectively relating to common stock and options granted to directors and employees, and (ii) $324,000 of bad debt expense in the fourth quarter of 2015 and $480,563 of bad debt expense in the fourth quarter of 2016.</t>
  </si>
  <si>
    <t>Valuation and Qualifying Accounts</t>
  </si>
  <si>
    <t>Valuation and Qualifying Accounts [Abstract]</t>
  </si>
  <si>
    <t>Schedule II Valuation and Qualifying Accounts</t>
  </si>
  <si>
    <t>SCHEDULE II RESEARCH FRONTIERS INCORPORATED
Balance at beginning of period Charged to costs and expenses Deductions Balance
Description
Allowance for uncollectible royalty receivables:
December 31, 2016 $ 629,457 $ 480,563 $ - $ 1,110,020
December 31, 2015 $ 305,171 $ 324,286 $ - $ 629,457
December 31, 2014 $ 173,921 $ 131,250 $ - $ 305,171</t>
  </si>
  <si>
    <t>Summary of Significant Accounting Policies (Policies)</t>
  </si>
  <si>
    <t>Cash and Cash Equivalents</t>
  </si>
  <si>
    <t>(a) Cash and Cash Equivalents The Company considers
securities purchased with original maturities of three months or less to be cash equivalents. Cash equivalents consist of short-term
investments in money market accounts at December 31, 2016 and 2015. Cash and cash equivalents
are maintained at financial institutions and, at times, balances may exceed federally insured limits. We have never experienced
any losses related to these balances. FDIC insurance coverage is $250,000 per depositor at each financial institution, and our
non-interest bearing cash balances may again exceed federally insured limits. Amounts on deposit in excess of federally insured
limits at December 31, 2016 and 2015 is approximately $1.0 million and $5.0 million, respectively.</t>
  </si>
  <si>
    <t>Short-term/Long-term Investments</t>
  </si>
  <si>
    <t>(b) Short-term/Long-term Investments The Company
classifies investments in marketable securities as trading, available-for-sale or held-to-maturity at the time of purchase and
periodically re-evaluates such classifications.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n available-for-sale securities
are excluded from earnings and are reported as a separate component of accumulated other comprehensive income (loss) until realized.
In determining realized gains and losses, the cost of securities sold is based on the specific identification method. Interest
and dividends on the investments are accrued at the balance sheet date. At December 31, 2016 and 2015 all investments were classified
as held to maturity and consisted of the following:
December 31, 2016 December 31, 2015
Certificates of Deposit Maturity Value of Held to Maturity Value of Held to Maturity
Investment Date Investments (based on cost) Investments (based on cost)
$ 1,523,333 2/23/2017 $ 1,523,333 $ -
$ 1,503,525 8/27/2016 $ - $ 1,513,784
$ 1,523,333 $ 1,513,784</t>
  </si>
  <si>
    <t>Royalties Receivable</t>
  </si>
  <si>
    <t>(c) Royalties Receivable Royalties receivable
from licensees are recorded at the amounts specified within the license agreements when the collectability of the receivable is
reasonably assured. The receivables do not bear interest. The allowance for doubtful accounts is the Company’s best estimate
of the amount of probable credit losses in the Company’s existing royalties receivable. The Company determines the allowance
based on historical write off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16, four companies accounted for
28%, 21%, 13% and 10%, respectively, of the Company’s outstanding receivables. As of December 31, 2015, four companies accounted
for 21%, 15%, 12% and 11%, respectively, of the Company’s outstanding receivables.</t>
  </si>
  <si>
    <t>(d) Fixed Assets Fixed assets are
carried at cost. Depreciation and amortization are computed using the straight-line method over the estimated useful lives of
the assets.</t>
  </si>
  <si>
    <t>Revenue Recognition/Fee Income</t>
  </si>
  <si>
    <t>(e) Revenue Recognition/Fee Income The Company has
entered into a number of license agreements covering its light control technology. The Company receives minimum annual royalties
under certain license agreements and records fee income on a ratable basis each quarter. In instances when sales of licensed products
by its licensees exceed minimum annual royalties, the Company recognizes fee income as the amounts have been earned. Certain of
the fees are accrued by, or paid to, the Company in advance of the period in which they are earned resulting in deferred revenue.
Such excess amounts are recorded as deferred revenue and are typically recognized as fee income by year end. As of December 31,
2016 and December 31, 2015, there was no material impact on revenue as a result of recognizing deferred revenue in the consolidated
statement of operations. Fee income represents
amounts earned by the Company under various license and other agreements (note 7) relating to technology developed by the Company.
During 2016 three licensees accounted for 30%, 27%, and 15%, respectively of fee income recognized for the year. During 2015,
three licensees accounted for 33%, 15%, and 9%, respectively, of fee income recognized for the year. In addition, during the year
ended December 31, 2015, approximately 14% of revenues related to fees generated by a large architectural glass project. During
2014, five licensees accounted for 36%, 11%, 9%, 9%, and 5%, respectively of fee income recognized during the year.</t>
  </si>
  <si>
    <t>Basic and Diluted Loss Per Common Share</t>
  </si>
  <si>
    <t xml:space="preserve">(f) Basic and Diluted Loss Per Common
Share Basic earnings
(loss) per share excludes any dilution. It is based upon the weighted average number of common shares outstanding during the period.
Dilutive earnings (loss) per share reflects the potential dilution that would occur if securities or other contracts to issue
common stock were exercised or converted into common stock. The Company’s dilutive loss per share equals basic loss per
share for each of the years in the three-year period ended December 31, 2016 because all common stock equivalents ( i.e., </t>
  </si>
  <si>
    <t>Research and Development Costs</t>
  </si>
  <si>
    <t>(g) Research and Development Costs Research and development
costs are charged to expense as incurred.</t>
  </si>
  <si>
    <t>Patent Costs</t>
  </si>
  <si>
    <t>(h) Patent Costs The Company expenses
costs relating to the development or acquisition of patents due to the uncertainty of the recoverability of these items.</t>
  </si>
  <si>
    <t>Use of Estimates</t>
  </si>
  <si>
    <t>(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The effect on deferred tax assets and liabilities of a change in tax rates is recognized
in income in the period that includes the enactment date. In accordance with
ASC Topic 740 (FIN 48), we recognize tax benefits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ax returns that do not meet these
recognition and measurement standards. We classify accrued interest and penalties related to any unrecognized tax benefits in our
income tax provision. At December 31, 2016 and 2015, we do not have accrued interest and penalties related to any unrecognized
tax benefits. We do not believe we have any uncertain tax positions as of December 31, 2016 and 2015. The tax years
subject to examination by major tax jurisdictions include the years 2012 and forward by the U.S. Internal Revenue Service and
certain states. The Company is not currently being audited by any tax jurisdiction.</t>
  </si>
  <si>
    <t>Equity-Based Compensation</t>
  </si>
  <si>
    <t>(k) Equity-Based Compensation We recognize all
stock-based compensation as an expense in the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instead of operating cash inflows. The exercise price
for stock options granted are generally set at the average for the high and low trading prices of the Company’s common stock
on the trading date immediately prior to the date of grant, and the related number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the employee stock options and restricted stock grants, the Company charged $67,531, $715,009, and $1,010,489 to operations
during the years ended December 31, 2016, 2015, and 2014, respectively. As of December 31, 2016 these awards were fully vested.
In lieu of higher cash compensation, the Company has granted warrants and non-employee options to consultants. These warrants
and non-employee options vested ratably over various terms ranging from 24 to 59 months. Non-employee options covering 24,000
shares were granted to consultants during 2014. These non-employee options are valued at fair value at the time that the related
services are provided using the Black Scholes method and marked to market quarterly using the Black Scholes method. The Company
incurred a charge to operations of $10,007 and $32,428, for 2015 and 2014, respectively in connection with these warrants and
non-employee options. There were no such charges for the year ended December 31, 2016.</t>
  </si>
  <si>
    <t>Restricted Stock</t>
  </si>
  <si>
    <t>(l) Restricted Stock Compensation cost
for restricted stock is measured using the quoted market price of the Company’s common stock at the date the common stock
is granted. The compensation cost is recognized over the period between the issue date and the date any restrictions lapse. Restricted
stock is included in total common shares outstanding upon the lapse of any restrictions.</t>
  </si>
  <si>
    <t>Impairment of Long-Lived Assets</t>
  </si>
  <si>
    <t>(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t>
  </si>
  <si>
    <t>Fair Value Measurements</t>
  </si>
  <si>
    <t>(n) Fair Value Measurements The fair value
of a financial instrument is the amount at which the instrument could be exchanged in a current transaction between willing parties.
The carrying amounts of all financial instruments classified as a current asset or current liability are deemed to approximate
fair value because of the short maturity of those instruments. Accounting Standards
Codification (“ASC”) Topic 820 “Fair Value Measurements and Disclosures” (“ASC Topic 820”)
establishes a framework for measuring fair value in generally accepted accounting principles and expands disclosures about fair
value measurements. ASC Topic 820 applies other previously issued accounting pronouncements that require or permit fair value measurements
but does not require any new fair value measurement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We value financial
instruments using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or liabilities in active markets that are either directly or indirectly observable;
and Level 3, defined as unobservable inputs in which little or no market data exists, therefore requiring an entity to develop
its own assumptions. As of December
31, 2016 and 2015, the fair value of the Company's financial assets and liabilities including cash and cash equivalents, royalty
receivables and accounts payable approximated carrying value due to the short maturity of these instruments.</t>
  </si>
  <si>
    <t>Recent Accounting Pronouncements</t>
  </si>
  <si>
    <t>(o) Recent Accounting Pronouncements New Accounting Standard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In July 2015, the FASB approved a deferral of the ASU effective date from
annual and interim periods beginning after December 15, 2016 to annual and interim periods beginning after December 15, 2017. The
Company is in the initial stages of evaluating the effect of the standard on the Company’s financial statements and continue
to evaluate the available transition methods. In November 2015,
the FASB issued Accounting Standard Update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does not expect the application of this guidance to have a significant impact
on its financial position or results of operations. In
February 2016, the Financial Accounting Standards Board (“FASB”) issued Accounting Standards Updated (“ASU”)
No. 2016-02, Leases. ASU 2016-02 requires lessees to apply a modified retrospective transition approach for leases existing at,
or entered into after, the beginning of the earliest comparative period presented in the financial statements. Early adoption of
the new guidance is permitted. While not yet in a position to assess the full impact of this application of the new standard, the
Company expects that the impact of recording the lease liabilities and the corresponding right to use assets will have an impact
on its total asset and liabilities with a minimal impact on equity. In March 2016,
the FASB issued ASU 2016-09, Compensation - Stock Compensation (Topic 718): Improvements to Employee Share-Based Payment Accounting,
which will change certain aspects of accounting for share-based payments to employees. ASU 2016-09 is effective for fiscal years
(and interim reporting periods within those years) beginning after December 15, 2016. The Company does not expect the application
of this guidance to have a significant impact on its financial position or results of operations. In June 2016 the
FASB issued ASU 2016-13, Financial Instruments – Credit Losses (Topic 326): Measurement of Credit Losses on Financial Instruments"
(ASU 2016-13), that requires entities to use a new impairment model based on expected losses. Under this new model an entity would
recognize an impairment allowance equal to its current estimate of credit losses on financial assets measured at amortized cost.
ASU 2016-13 is effective for us beginning January 1, 2020 with early adoption permitted January 1, 2019. We are currently evaluating
new processes to calculate credit losses in accordance with ASU 2016-13 that, once completed, will determine the impact on our
consolidated financial statements which at the date of adoption will increase the allowance for credit losses with a resulting
negative adjustment to retained earnings. In August 2016,
the Financial Accounting Standards Board (“FASB”) issued Accounting Standards Update (“ASU”) 2016-15,
Statement of Cash Flows (Topic 230): Classification of Certain Cash Receipts and Cash Payments, which addresses eight specific
cash flow issues with the objective of reducing diversity in how certain cash receipts and cash payments are presented and classified
in the statement of cash flows. ASU 2016-15 is effective for public business entities for fiscal years beginning after December
15, 2017, and interim periods within those fiscal years. The Company is currently evaluating the impact of the provisions of ASU
2016-15.</t>
  </si>
  <si>
    <t>Summary of Significant Accounting Policies (Tables)</t>
  </si>
  <si>
    <t>Schedule of Investments</t>
  </si>
  <si>
    <t>At December
31, 2016 and 2015 all investments were classified as held to maturity and consisted of the following:
December 31, 2016 December 31, 2015
Certificates of Deposit Maturity Value of Held to Maturity Value of Held to Maturity
Investment Date Investments (based on cost) Investments (based on cost)
$ 1,523,333 2/23/2017 $ 1,523,333 $ -
$ 1,503,525 8/27/2016 $ - $ 1,513,784
$ 1,523,333 $ 1,513,784</t>
  </si>
  <si>
    <t>Fixed Assets (Tables)</t>
  </si>
  <si>
    <t>Schedule of Fixed Assets</t>
  </si>
  <si>
    <t xml:space="preserve">Fixed assets and
their estimated useful lives as of December 31, 2016 and 2015 are as follows:
2016 2015 Estimated useful life
Equipment and furniture $ 1,366,401 $ 1,375,911 5 years
Trade show materials 775,654 775,654 5 years
Life of lease or estimated
Leasehold Improvements 584,466 581,902 life of asset if shorter
2,726,521 2,733,467
Less accumulated depreciation and amortization (2,074,866 ) (1,897,251 )
$ 651,655 $ 836,216 </t>
  </si>
  <si>
    <t>Accrued Expenses and Other (Tables)</t>
  </si>
  <si>
    <t>Schedule of Accrued Expenses and Other</t>
  </si>
  <si>
    <t>Accrued expenses consist of the following
at December 31, 2016 and 2015:
2016 2015
Payroll, bonuses and related benefits $ 128,246 $ 247,562
Professional services 4,400 4,400
Deferred rent 206,332 169,156
Other 360 360
$ 339,338 $ 421,478</t>
  </si>
  <si>
    <t>Income Taxes (Tables)</t>
  </si>
  <si>
    <t>Schedule of Deferred Tax Assets</t>
  </si>
  <si>
    <t xml:space="preserve">The tax effects
of temporary differences that give rise to significant portions of the deferred tax assets at December 31, 2016 and 2015 are presented
below.
2016 2015
Deferred tax assets:
Depreciation $ 116,000 $ 113,000
Allowance for bad debts 393,000 211,000
Net operating loss carry-forwards 24,916,000 23,628,000
Stock option expense 1,272,000 1,358,000
Research and other credits 1,210,000 1,154,000
Other temporary differences 15,000 15,000
Total gross deferred tax assets 27,922,000 26,479,000
Less valuation allowance (27,922,000 ) (26,479,000 )
$ - $ - </t>
  </si>
  <si>
    <t>Shareholders' Equity (Tables)</t>
  </si>
  <si>
    <t>Schedule of Assumptions Used to Value Options Granted to Employees</t>
  </si>
  <si>
    <t>The Company valued
these grants using the Black-Scholes option pricing model with the following weighted average assumptions:
2016 2015 2014
Fair value on grant date $ 0.79 $ 2.37 $ 2.30
Expected Dividend yield - - -
Expected volatility 47 % 50 % 50 %
Risk free interest rate 1.93 % 1.80 % 1.68 %
Expected term of the option 5 years 5 years 5 years</t>
  </si>
  <si>
    <t>Schedule of Option Activity</t>
  </si>
  <si>
    <t>Activity in stock options is summarized below:
Number of Shares Weighted Average Weighted Average Remaining Contractual Aggregate Intrinsic
Subject to Option Exercise Price Term (Years) Value
Balance at December 31, 2013 1,480,599 $ 7.80 5.2
Granted 209,750 $ 5.19
Cancelled (104,750 ) $ 7.83
Exercised (14,800 ) $ 5.56
Balance at December 31, 2014 1,570,799 $ 7.49 5.2
Granted 204,000 $ 5.26
Cancelled (367,793 ) $ 7.70
Exercised - $ -
Balance at December 31, 2015 1,407,006 $ 7.11 6.2
Granted 85,250 $ 1.83
Cancelled (200,390 ) $ 5.89
Exercised - $ -
Balance at December 31, 2016 1,291,866 $ 6.96 5.3 $ -</t>
  </si>
  <si>
    <t>Schedule of Warrant Activity</t>
  </si>
  <si>
    <t>Activity in warrants is summarized below:
Number of Shares Underlying Warrants and Non-Employee Options Granted Weighted Average Exercise Price
Balance at December 31, 2013 1,379,620 $ 5.58
Exercised (50,000 ) 4.45
Terminated - -
Issued 24,000 6.58
Balance at December 31, 2014 1,353,620 $ 5.64
Exercised (137,174 ) 4.73
Terminated (426,083 ) 6.09
Issued - -
Balance at December 31, 2015 790,363 $ 5.56
Exercised - -
Terminated - -
Issued - -
Balance at December 31, 2016 790,363 $ 5.56</t>
  </si>
  <si>
    <t>Commitments (Tables)</t>
  </si>
  <si>
    <t>Schedule of Minimum Annual Future Rental Commitments</t>
  </si>
  <si>
    <t>As of December
31, 2015, the approximate minimum annual future rental commitments under lease agreements for the next five years are as follows:
Year Amount
2017 $ 180,000
2018 $ 186,000
2019 $ 191,000
2020 $ 197,000
Thereafter: $ 905,000</t>
  </si>
  <si>
    <t>Selected Quarterly Financial Data (Unaudited) (Tables)</t>
  </si>
  <si>
    <t>Schedule of Quarterly Financial Data</t>
  </si>
  <si>
    <t>Quarter
2016 First Second Third Fourth (2)
Fee Income $ 409,133 $ 244,432 $ 304,772 $ 277,760
Operating loss (1,187,591 ) (1,124,730 ) (566,063 ) (1,273,599 )
Net loss (1,176,693 ) (1,116,758 ) (559,731 ) (1,385,228 )
Basic and diluted net loss
per common share (1) (0.06 ) (0.05 ) (0.02 ) (0.06 )
Quarter
2015 First Second Third Fourth (2)
Fee Income $ 379,398 $ 803,494 $ 445,846 $ 378,744
Operating loss (1,227,427 ) (492,751 ) (766,725 ) (1,836,272 )
Net loss (1,216,211 ) (481,287 ) (757,320 ) (1,825,038 )
Basic and diluted net loss
per common share (1) (0.05 ) (0.02 ) (0.03 ) (0.08 )
(1) Since per share information is computed independently for each quarter and the full year, based on the respective average number of common shares outstanding, the sum of the quarterly per share amounts does not necessarily equal the per share amounts for the year.
(2) The Company incurred higher costs in the fourth quarter of 2016 and 2015 primarily due to: (i) $68,000 and $483,000 of stock and option compensation charges in 2016 and 2015, respectively relating to common stock and options granted to directors and employees, and (ii) $324,000 of bad debt expense in the fourth quarter of 2015 and $480,563 of bad debt expense in the fourth quarter of 2016.</t>
  </si>
  <si>
    <t>Business and Basis for Presentation (Details Narrative) - USD ($)</t>
  </si>
  <si>
    <t>Dec. 31, 2013</t>
  </si>
  <si>
    <t>Working capital</t>
  </si>
  <si>
    <t>Cash and short-term investments</t>
  </si>
  <si>
    <t>Shareholders' equity</t>
  </si>
  <si>
    <t>Summary of Significant Accounting Policies (Details Narrative) - USD ($)</t>
  </si>
  <si>
    <t>3 Months Ended</t>
  </si>
  <si>
    <t>FDIC insurance coverage</t>
  </si>
  <si>
    <t>Amounts on deposit in excess of federally insured limits</t>
  </si>
  <si>
    <t>Number of options and warrants that were not included because their effect is antidilutive</t>
  </si>
  <si>
    <t>Charge recorded for employee options and restricted stock</t>
  </si>
  <si>
    <t>Share-based goods and nonemployee services transaction, quantity of securities issued</t>
  </si>
  <si>
    <t>Charge recorded for non-employees</t>
  </si>
  <si>
    <t>Minimum [Member]</t>
  </si>
  <si>
    <t>Warrants and non-employee options vested term</t>
  </si>
  <si>
    <t>24 months</t>
  </si>
  <si>
    <t>Maximum [Member]</t>
  </si>
  <si>
    <t>59 months</t>
  </si>
  <si>
    <t>Restricted Stock [Member]</t>
  </si>
  <si>
    <t>Employee Stock Option [Member]</t>
  </si>
  <si>
    <t>Employee Stock Option [Member] | Restricted Stock [Member]</t>
  </si>
  <si>
    <t>Company One [Member] | Accounts Receivable [Member]</t>
  </si>
  <si>
    <t>Concentration risk percentage</t>
  </si>
  <si>
    <t>28.00%</t>
  </si>
  <si>
    <t>21.00%</t>
  </si>
  <si>
    <t>Company Two [Member] | Accounts Receivable [Member]</t>
  </si>
  <si>
    <t>15.00%</t>
  </si>
  <si>
    <t>Company Three [Member] | Accounts Receivable [Member]</t>
  </si>
  <si>
    <t>13.00%</t>
  </si>
  <si>
    <t>12.00%</t>
  </si>
  <si>
    <t>Company Four [Member] | Accounts Receivable [Member]</t>
  </si>
  <si>
    <t>10.00%</t>
  </si>
  <si>
    <t>11.00%</t>
  </si>
  <si>
    <t>Licensee One [Member] | Sales [Member]</t>
  </si>
  <si>
    <t>30.00%</t>
  </si>
  <si>
    <t>33.00%</t>
  </si>
  <si>
    <t>36.00%</t>
  </si>
  <si>
    <t>Licensee Two [Member] | Sales [Member]</t>
  </si>
  <si>
    <t>27.00%</t>
  </si>
  <si>
    <t>Licensee Three [Member] | Sales [Member]</t>
  </si>
  <si>
    <t>9.00%</t>
  </si>
  <si>
    <t>Large Architectural Glass Project [Member] | Sales [Member]</t>
  </si>
  <si>
    <t>14.00%</t>
  </si>
  <si>
    <t>Licensee Four [Member] | Sales [Member]</t>
  </si>
  <si>
    <t>Licensee Five [Member] | Sales [Member]</t>
  </si>
  <si>
    <t>5.00%</t>
  </si>
  <si>
    <t>Summary of Significant Accounting Policies - Schedule of Investments (Details) - USD ($)</t>
  </si>
  <si>
    <t>Value of Current Held to Maturity Investments (based on cost)</t>
  </si>
  <si>
    <t>Certificate Of Deposits One [Member]</t>
  </si>
  <si>
    <t>Certificates of Deposit Investment</t>
  </si>
  <si>
    <t>Maturity Date</t>
  </si>
  <si>
    <t>Feb. 23,
		2017</t>
  </si>
  <si>
    <t>Certificate Of Deposits Two [Member]</t>
  </si>
  <si>
    <t>Aug. 27,
		2016</t>
  </si>
  <si>
    <t>Fixed Assets (Details Narrative) - USD ($)</t>
  </si>
  <si>
    <t>Fixed Assets - Schedule of Fixed Assets (Details) - USD ($)</t>
  </si>
  <si>
    <t>Fixed assets</t>
  </si>
  <si>
    <t>Less accumulated depreciation and amortization</t>
  </si>
  <si>
    <t>Equipment and Furniture [Member]</t>
  </si>
  <si>
    <t>Estimated useful life</t>
  </si>
  <si>
    <t>5 years</t>
  </si>
  <si>
    <t>Trade Show Materials [Member]</t>
  </si>
  <si>
    <t>Leasehold Improvements [Member]</t>
  </si>
  <si>
    <t>Accrued Expenses and Other - Schedule of Accrued Expenses and Other (Details) - USD ($)</t>
  </si>
  <si>
    <t>Payroll, bonuses and related benefits</t>
  </si>
  <si>
    <t>Professional services</t>
  </si>
  <si>
    <t>Deferred rent</t>
  </si>
  <si>
    <t>Other</t>
  </si>
  <si>
    <t>Accrued expenses</t>
  </si>
  <si>
    <t>Income Taxes (Details Narrative) - USD ($)</t>
  </si>
  <si>
    <t>Net operating loss carry-forward</t>
  </si>
  <si>
    <t>Research and other credit carry-forwards</t>
  </si>
  <si>
    <t>Earliest Tax Year [Member]</t>
  </si>
  <si>
    <t>Net operating loss carry-forward expiration dates</t>
  </si>
  <si>
    <t>Dec. 31,
		2017</t>
  </si>
  <si>
    <t>Latest Tax Year [Member]</t>
  </si>
  <si>
    <t>Dec. 31,
		2037</t>
  </si>
  <si>
    <t>Research and other credit carry-forwards expiration dates</t>
  </si>
  <si>
    <t>Dec. 31,
		2036</t>
  </si>
  <si>
    <t>Income Taxes - Schedule of Deferred Tax Assets (Details) - USD ($)</t>
  </si>
  <si>
    <t>Depreciation</t>
  </si>
  <si>
    <t>Allowance for bad debts</t>
  </si>
  <si>
    <t>Net operating loss carry-forwards</t>
  </si>
  <si>
    <t>Stock option expense</t>
  </si>
  <si>
    <t>Research and other credits</t>
  </si>
  <si>
    <t>Other temporary differences</t>
  </si>
  <si>
    <t>Total gross deferred tax assets</t>
  </si>
  <si>
    <t>Less valuation allowance</t>
  </si>
  <si>
    <t>Deferred Tax Assets, Net of Valuation Allowance</t>
  </si>
  <si>
    <t>Shareholders' Equity (Details Narrative) - USD ($)</t>
  </si>
  <si>
    <t>Proceeds from exercise of warrants</t>
  </si>
  <si>
    <t>Proceeds from exercise of options</t>
  </si>
  <si>
    <t>Number of options exercised</t>
  </si>
  <si>
    <t>Shares of common stock reserved for issuance</t>
  </si>
  <si>
    <t>Awards available for issuance</t>
  </si>
  <si>
    <t>Number of options granted</t>
  </si>
  <si>
    <t>Stock and option compensation</t>
  </si>
  <si>
    <t>Issuance of stock and warrants for services or claims</t>
  </si>
  <si>
    <t>Restricted Stock [Member] | Directors and Employees [Member]</t>
  </si>
  <si>
    <t>Warrant [Member] | Non- Employee Stock Option [Member]</t>
  </si>
  <si>
    <t>Warrant [Member] | Non- Employee Stock Option [Member] | Minimum [Member]</t>
  </si>
  <si>
    <t>12 months</t>
  </si>
  <si>
    <t>Option expiration period</t>
  </si>
  <si>
    <t>Warrant [Member] | Non- Employee Stock Option [Member] | Maximum [Member]</t>
  </si>
  <si>
    <t>10 years</t>
  </si>
  <si>
    <t>Shareholders' Equity - Schedule of Assumptions Used to Value Options Granted to Employees (Details) - $ / shares</t>
  </si>
  <si>
    <t>Fair value on grant date</t>
  </si>
  <si>
    <t>Expected dividend yield</t>
  </si>
  <si>
    <t>Expected volatility</t>
  </si>
  <si>
    <t>47.00%</t>
  </si>
  <si>
    <t>50.00%</t>
  </si>
  <si>
    <t>Risk free interest rate</t>
  </si>
  <si>
    <t>1.93%</t>
  </si>
  <si>
    <t>1.80%</t>
  </si>
  <si>
    <t>1.68%</t>
  </si>
  <si>
    <t>Expected term of the option</t>
  </si>
  <si>
    <t>Shareholders' Equity - Schedule of Option Activity (Details) - USD ($)</t>
  </si>
  <si>
    <t>Number of Shares Subject to Option, Beginning</t>
  </si>
  <si>
    <t>Number of Shares Subject to Option, Granted</t>
  </si>
  <si>
    <t>Number of Shares Subject to Option, Cancelled</t>
  </si>
  <si>
    <t>Number of Shares Subject to Option, Exercised</t>
  </si>
  <si>
    <t>Number of Shares Subject to Option, Ending</t>
  </si>
  <si>
    <t>Weighted Average Exercise Price, Beginning</t>
  </si>
  <si>
    <t>Weighted Average Exercise Price, Granted</t>
  </si>
  <si>
    <t>Weighted Average Exercise Price, Cancelled</t>
  </si>
  <si>
    <t>Weighted Average Exercise Price, Exercised</t>
  </si>
  <si>
    <t>Weighted Average Exercise Price, Ending</t>
  </si>
  <si>
    <t>Weighted Average Remaining Contractual Term (Years), Beginning</t>
  </si>
  <si>
    <t>6 years 2 months 12 days</t>
  </si>
  <si>
    <t>5 years 2 months 12 days</t>
  </si>
  <si>
    <t>Weighted Average Remaining Contractual Term (Years), Ending</t>
  </si>
  <si>
    <t>5 years 3 months 18 days</t>
  </si>
  <si>
    <t>Aggregate Intrinsic Value</t>
  </si>
  <si>
    <t>Shareholders' Equity - Schedule of Warrant Activity (Details) - $ / shares</t>
  </si>
  <si>
    <t>Number of Shares Underling Warrants and Non- Employee Options Granted, Beginning</t>
  </si>
  <si>
    <t>Number of Shares Underling Warrants and Non- Employee Options Granted, Exercised</t>
  </si>
  <si>
    <t>Number of Shares Underling Warrants and Non- Employee Options Granted, Issued</t>
  </si>
  <si>
    <t>Number of Shares Underling Warrants and Non- Employee Options Granted, Terminated</t>
  </si>
  <si>
    <t>Number of Shares Underling Warrants and Non- Employee Options Granted, Ending</t>
  </si>
  <si>
    <t>Weighted Average Exercise Price, Issued</t>
  </si>
  <si>
    <t>Weighted Average Exercise Price, Terminated</t>
  </si>
  <si>
    <t>License and Other Agreements (Details Narrative)</t>
  </si>
  <si>
    <t>Percentage of royalty revenue on net sales</t>
  </si>
  <si>
    <t>Commitments (Details Narrative) - USD ($)</t>
  </si>
  <si>
    <t>Lease expiration date</t>
  </si>
  <si>
    <t>Mar. 31,
		2025</t>
  </si>
  <si>
    <t>Rent expense</t>
  </si>
  <si>
    <t>One Officers [Member] | 2017 [Member]</t>
  </si>
  <si>
    <t>Commitment amount</t>
  </si>
  <si>
    <t>Two Officers [Member] | 2017 [Member]</t>
  </si>
  <si>
    <t>Commitments - Schedule of Minimum Annual Future Rental Commitments (Details)</t>
  </si>
  <si>
    <t>Dec. 31, 2016USD ($)</t>
  </si>
  <si>
    <t>Thereafter</t>
  </si>
  <si>
    <t>Rights Plan (Details Narrative)</t>
  </si>
  <si>
    <t>Dec. 31, 2016USD ($)$ / shares</t>
  </si>
  <si>
    <t>Percentage of acquisition threshold</t>
  </si>
  <si>
    <t>Value of stock covered by each right | $</t>
  </si>
  <si>
    <t>Exercise price of rights</t>
  </si>
  <si>
    <t>Threshold for change in control</t>
  </si>
  <si>
    <t>Redemption price</t>
  </si>
  <si>
    <t>Selected Quarterly Financial Data (Unaudited) - Schedule of Quarterly Financial Data (Details) - USD ($)</t>
  </si>
  <si>
    <t>[1]</t>
  </si>
  <si>
    <t>Sep. 30, 2016</t>
  </si>
  <si>
    <t>Mar. 31, 2016</t>
  </si>
  <si>
    <t>Sep. 30, 2015</t>
  </si>
  <si>
    <t>Jun. 30, 2015</t>
  </si>
  <si>
    <t>Mar. 31, 2015</t>
  </si>
  <si>
    <t>Net Loss</t>
  </si>
  <si>
    <t>[2]</t>
  </si>
  <si>
    <t>The Company incurred higher costs in the fourth quarter of 2016 and 2015 primarily due to: (i) $68,000 and $483,000 of stock and option compensation charges in 2016 and 2015, respectively relating to common stock and options granted to directors and employees, and (ii) $324,000 of bad debt expense in the fourth quarter of 2015 and $480,563 of bad debt expense in the fourth quarter of 2016.</t>
  </si>
  <si>
    <t>Since per share information is computed independently for each quarter and the full year, based on the respective average number of common shares outstanding, the sum of the quarterly per share amounts does not necessarily equal the per share amounts for the year.</t>
  </si>
  <si>
    <t>Selected Quarterly Financial Data - Schedule of Quarterly Financial Data (Details) (Parenthetical) - USD ($)</t>
  </si>
  <si>
    <t>Valuation and Qualifying Accounts (Details) - Allowance for Doubtful Accounts [Member] - USD ($)</t>
  </si>
  <si>
    <t>Balance at beginning of period</t>
  </si>
  <si>
    <t>Charged to costs and expenses</t>
  </si>
  <si>
    <t>Deductions</t>
  </si>
  <si>
    <t>Balance at end of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5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63953333</v>
      </c>
    </row>
    <row r="15" spans="1:4">
      <c r="A15" s="4" t="s">
        <v>25</v>
      </c>
      <c r="C15" s="5" t="n">
        <v>24043846</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8</v>
      </c>
    </row>
    <row r="4" spans="1:2">
      <c r="A4" s="4" t="s">
        <v>149</v>
      </c>
      <c r="B4" s="4" t="s">
        <v>150</v>
      </c>
    </row>
    <row r="5" spans="1:2">
      <c r="A5" s="4" t="s">
        <v>151</v>
      </c>
      <c r="B5" s="4" t="s">
        <v>152</v>
      </c>
    </row>
    <row r="6" spans="1:2">
      <c r="A6" s="4" t="s">
        <v>153</v>
      </c>
      <c r="B6" s="4" t="s">
        <v>154</v>
      </c>
    </row>
    <row r="7" spans="1:2">
      <c r="A7" s="4" t="s">
        <v>120</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26</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1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1603</v>
      </c>
      <c r="C3" s="6" t="n">
        <v>5712310</v>
      </c>
    </row>
    <row r="4" spans="1:3">
      <c r="A4" s="4" t="s">
        <v>35</v>
      </c>
      <c r="B4" s="5" t="n">
        <v>1523333</v>
      </c>
      <c r="C4" s="5" t="n">
        <v>1513784</v>
      </c>
    </row>
    <row r="5" spans="1:3">
      <c r="A5" s="4" t="s">
        <v>36</v>
      </c>
      <c r="B5" s="5" t="n">
        <v>1117146</v>
      </c>
      <c r="C5" s="5" t="n">
        <v>1314675</v>
      </c>
    </row>
    <row r="6" spans="1:3">
      <c r="A6" s="4" t="s">
        <v>37</v>
      </c>
      <c r="B6" s="5" t="n">
        <v>256892</v>
      </c>
      <c r="C6" s="5" t="n">
        <v>133465</v>
      </c>
    </row>
    <row r="7" spans="1:3">
      <c r="A7" s="4" t="s">
        <v>38</v>
      </c>
      <c r="B7" s="5" t="n">
        <v>4588974</v>
      </c>
      <c r="C7" s="5" t="n">
        <v>8674234</v>
      </c>
    </row>
    <row r="8" spans="1:3">
      <c r="A8" s="4" t="s">
        <v>39</v>
      </c>
      <c r="B8" s="5" t="n">
        <v>651655</v>
      </c>
      <c r="C8" s="5" t="n">
        <v>836216</v>
      </c>
    </row>
    <row r="9" spans="1:3">
      <c r="A9" s="4" t="s">
        <v>40</v>
      </c>
      <c r="B9" s="5" t="n">
        <v>33567</v>
      </c>
      <c r="C9" s="5" t="n">
        <v>33567</v>
      </c>
    </row>
    <row r="10" spans="1:3">
      <c r="A10" s="4" t="s">
        <v>41</v>
      </c>
      <c r="B10" s="5" t="n">
        <v>5274196</v>
      </c>
      <c r="C10" s="5" t="n">
        <v>9544017</v>
      </c>
    </row>
    <row r="11" spans="1:3">
      <c r="A11" s="3" t="s">
        <v>42</v>
      </c>
    </row>
    <row r="12" spans="1:3">
      <c r="A12" s="4" t="s">
        <v>43</v>
      </c>
      <c r="B12" s="5" t="n">
        <v>29932</v>
      </c>
      <c r="C12" s="5" t="n">
        <v>46734</v>
      </c>
    </row>
    <row r="13" spans="1:3">
      <c r="A13" s="4" t="s">
        <v>44</v>
      </c>
      <c r="B13" s="5" t="n">
        <v>339338</v>
      </c>
      <c r="C13" s="5" t="n">
        <v>421478</v>
      </c>
    </row>
    <row r="14" spans="1:3">
      <c r="A14" s="4" t="s">
        <v>45</v>
      </c>
      <c r="B14" s="5" t="n">
        <v>369270</v>
      </c>
      <c r="C14" s="5" t="n">
        <v>468212</v>
      </c>
    </row>
    <row r="15" spans="1:3">
      <c r="A15" s="3" t="s">
        <v>46</v>
      </c>
    </row>
    <row r="16" spans="1:3">
      <c r="A16" s="4" t="s">
        <v>47</v>
      </c>
      <c r="B16" s="5" t="n">
        <v>2404</v>
      </c>
      <c r="C16" s="5" t="n">
        <v>2404</v>
      </c>
    </row>
    <row r="17" spans="1:3">
      <c r="A17" s="4" t="s">
        <v>48</v>
      </c>
      <c r="B17" s="5" t="n">
        <v>111551490</v>
      </c>
      <c r="C17" s="5" t="n">
        <v>111483959</v>
      </c>
    </row>
    <row r="18" spans="1:3">
      <c r="A18" s="4" t="s">
        <v>49</v>
      </c>
      <c r="B18" s="5" t="n">
        <v>-106648968</v>
      </c>
      <c r="C18" s="5" t="n">
        <v>-102410558</v>
      </c>
    </row>
    <row r="19" spans="1:3">
      <c r="A19" s="4" t="s">
        <v>50</v>
      </c>
      <c r="B19" s="5" t="n">
        <v>4904926</v>
      </c>
      <c r="C19" s="5" t="n">
        <v>9075805</v>
      </c>
    </row>
    <row r="20" spans="1:3">
      <c r="A20" s="4" t="s">
        <v>51</v>
      </c>
      <c r="B20" s="6" t="n">
        <v>5274196</v>
      </c>
      <c r="C20" s="6" t="n">
        <v>9544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2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3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2</v>
      </c>
      <c r="D1" s="2" t="s">
        <v>60</v>
      </c>
      <c r="E1" s="2" t="s">
        <v>203</v>
      </c>
    </row>
    <row r="2" spans="1:5">
      <c r="A2" s="3" t="s">
        <v>115</v>
      </c>
    </row>
    <row r="3" spans="1:5">
      <c r="A3" s="4" t="s">
        <v>204</v>
      </c>
      <c r="B3" s="6" t="n">
        <v>4200000</v>
      </c>
    </row>
    <row r="4" spans="1:5">
      <c r="A4" s="4" t="s">
        <v>205</v>
      </c>
      <c r="B4" s="5" t="n">
        <v>3200000</v>
      </c>
    </row>
    <row r="5" spans="1:5">
      <c r="A5" s="4" t="s">
        <v>206</v>
      </c>
      <c r="B5" s="5" t="n">
        <v>4904926</v>
      </c>
      <c r="C5" s="6" t="n">
        <v>9075805</v>
      </c>
      <c r="D5" s="6" t="n">
        <v>12082170</v>
      </c>
      <c r="E5" s="6" t="n">
        <v>11869937</v>
      </c>
    </row>
    <row r="6" spans="1:5">
      <c r="A6" s="4" t="s">
        <v>49</v>
      </c>
      <c r="B6" s="6" t="n">
        <v>-106648968</v>
      </c>
      <c r="C6" s="6" t="n">
        <v>-1024105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7</v>
      </c>
      <c r="B1" s="2" t="s">
        <v>208</v>
      </c>
      <c r="D1" s="2" t="s">
        <v>1</v>
      </c>
    </row>
    <row r="2" spans="1:6">
      <c r="B2" s="2" t="s">
        <v>2</v>
      </c>
      <c r="C2" s="2" t="s">
        <v>32</v>
      </c>
      <c r="D2" s="2" t="s">
        <v>2</v>
      </c>
      <c r="E2" s="2" t="s">
        <v>32</v>
      </c>
      <c r="F2" s="2" t="s">
        <v>60</v>
      </c>
    </row>
    <row r="3" spans="1:6">
      <c r="A3" s="4" t="s">
        <v>209</v>
      </c>
      <c r="B3" s="6" t="n">
        <v>250000</v>
      </c>
      <c r="D3" s="6" t="n">
        <v>250000</v>
      </c>
    </row>
    <row r="4" spans="1:6">
      <c r="A4" s="4" t="s">
        <v>210</v>
      </c>
      <c r="B4" s="5" t="n">
        <v>1000000</v>
      </c>
      <c r="C4" s="6" t="n">
        <v>5000000</v>
      </c>
      <c r="D4" s="6" t="n">
        <v>1000000</v>
      </c>
      <c r="E4" s="6" t="n">
        <v>5000000</v>
      </c>
    </row>
    <row r="5" spans="1:6">
      <c r="A5" s="4" t="s">
        <v>211</v>
      </c>
      <c r="D5" s="5" t="n">
        <v>2082229</v>
      </c>
      <c r="E5" s="5" t="n">
        <v>2197369</v>
      </c>
      <c r="F5" s="5" t="n">
        <v>2924419</v>
      </c>
    </row>
    <row r="6" spans="1:6">
      <c r="A6" s="4" t="s">
        <v>212</v>
      </c>
      <c r="B6" s="6" t="n">
        <v>68000</v>
      </c>
      <c r="C6" s="6" t="n">
        <v>483000</v>
      </c>
    </row>
    <row r="7" spans="1:6">
      <c r="A7" s="4" t="s">
        <v>213</v>
      </c>
      <c r="F7" s="5" t="n">
        <v>24000</v>
      </c>
    </row>
    <row r="8" spans="1:6">
      <c r="A8" s="4" t="s">
        <v>214</v>
      </c>
      <c r="D8" s="4" t="s">
        <v>79</v>
      </c>
      <c r="E8" s="6" t="n">
        <v>10007</v>
      </c>
      <c r="F8" s="6" t="n">
        <v>32428</v>
      </c>
    </row>
    <row r="9" spans="1:6">
      <c r="A9" s="4" t="s">
        <v>215</v>
      </c>
    </row>
    <row r="10" spans="1:6">
      <c r="A10" s="4" t="s">
        <v>216</v>
      </c>
      <c r="D10" s="4" t="s">
        <v>217</v>
      </c>
    </row>
    <row r="11" spans="1:6">
      <c r="A11" s="4" t="s">
        <v>218</v>
      </c>
    </row>
    <row r="12" spans="1:6">
      <c r="A12" s="4" t="s">
        <v>216</v>
      </c>
      <c r="D12" s="4" t="s">
        <v>219</v>
      </c>
    </row>
    <row r="13" spans="1:6">
      <c r="A13" s="4" t="s">
        <v>220</v>
      </c>
    </row>
    <row r="14" spans="1:6">
      <c r="A14" s="4" t="s">
        <v>212</v>
      </c>
      <c r="D14" s="4" t="s">
        <v>79</v>
      </c>
    </row>
    <row r="15" spans="1:6">
      <c r="A15" s="4" t="s">
        <v>221</v>
      </c>
    </row>
    <row r="16" spans="1:6">
      <c r="A16" s="4" t="s">
        <v>212</v>
      </c>
      <c r="D16" s="5" t="n">
        <v>67531</v>
      </c>
      <c r="E16" s="5" t="n">
        <v>483133</v>
      </c>
      <c r="F16" s="5" t="n">
        <v>483915</v>
      </c>
    </row>
    <row r="17" spans="1:6">
      <c r="A17" s="4" t="s">
        <v>222</v>
      </c>
    </row>
    <row r="18" spans="1:6">
      <c r="A18" s="4" t="s">
        <v>212</v>
      </c>
      <c r="D18" s="6" t="n">
        <v>67531</v>
      </c>
      <c r="E18" s="6" t="n">
        <v>715009</v>
      </c>
      <c r="F18" s="6" t="n">
        <v>1010489</v>
      </c>
    </row>
    <row r="19" spans="1:6">
      <c r="A19" s="4" t="s">
        <v>223</v>
      </c>
    </row>
    <row r="20" spans="1:6">
      <c r="A20" s="4" t="s">
        <v>224</v>
      </c>
      <c r="D20" s="4" t="s">
        <v>225</v>
      </c>
      <c r="E20" s="4" t="s">
        <v>226</v>
      </c>
    </row>
    <row r="21" spans="1:6">
      <c r="A21" s="4" t="s">
        <v>227</v>
      </c>
    </row>
    <row r="22" spans="1:6">
      <c r="A22" s="4" t="s">
        <v>224</v>
      </c>
      <c r="D22" s="4" t="s">
        <v>226</v>
      </c>
      <c r="E22" s="4" t="s">
        <v>228</v>
      </c>
    </row>
    <row r="23" spans="1:6">
      <c r="A23" s="4" t="s">
        <v>229</v>
      </c>
    </row>
    <row r="24" spans="1:6">
      <c r="A24" s="4" t="s">
        <v>224</v>
      </c>
      <c r="D24" s="4" t="s">
        <v>230</v>
      </c>
      <c r="E24" s="4" t="s">
        <v>231</v>
      </c>
    </row>
    <row r="25" spans="1:6">
      <c r="A25" s="4" t="s">
        <v>232</v>
      </c>
    </row>
    <row r="26" spans="1:6">
      <c r="A26" s="4" t="s">
        <v>224</v>
      </c>
      <c r="D26" s="4" t="s">
        <v>233</v>
      </c>
      <c r="E26" s="4" t="s">
        <v>234</v>
      </c>
    </row>
    <row r="27" spans="1:6">
      <c r="A27" s="4" t="s">
        <v>235</v>
      </c>
    </row>
    <row r="28" spans="1:6">
      <c r="A28" s="4" t="s">
        <v>224</v>
      </c>
      <c r="D28" s="4" t="s">
        <v>236</v>
      </c>
      <c r="E28" s="4" t="s">
        <v>237</v>
      </c>
      <c r="F28" s="4" t="s">
        <v>238</v>
      </c>
    </row>
    <row r="29" spans="1:6">
      <c r="A29" s="4" t="s">
        <v>239</v>
      </c>
    </row>
    <row r="30" spans="1:6">
      <c r="A30" s="4" t="s">
        <v>224</v>
      </c>
      <c r="D30" s="4" t="s">
        <v>240</v>
      </c>
      <c r="E30" s="4" t="s">
        <v>228</v>
      </c>
      <c r="F30" s="4" t="s">
        <v>234</v>
      </c>
    </row>
    <row r="31" spans="1:6">
      <c r="A31" s="4" t="s">
        <v>241</v>
      </c>
    </row>
    <row r="32" spans="1:6">
      <c r="A32" s="4" t="s">
        <v>224</v>
      </c>
      <c r="D32" s="4" t="s">
        <v>228</v>
      </c>
      <c r="E32" s="4" t="s">
        <v>242</v>
      </c>
      <c r="F32" s="4" t="s">
        <v>242</v>
      </c>
    </row>
    <row r="33" spans="1:6">
      <c r="A33" s="4" t="s">
        <v>243</v>
      </c>
    </row>
    <row r="34" spans="1:6">
      <c r="A34" s="4" t="s">
        <v>224</v>
      </c>
      <c r="E34" s="4" t="s">
        <v>244</v>
      </c>
    </row>
    <row r="35" spans="1:6">
      <c r="A35" s="4" t="s">
        <v>245</v>
      </c>
    </row>
    <row r="36" spans="1:6">
      <c r="A36" s="4" t="s">
        <v>224</v>
      </c>
      <c r="F36" s="4" t="s">
        <v>242</v>
      </c>
    </row>
    <row r="37" spans="1:6">
      <c r="A37" s="4" t="s">
        <v>246</v>
      </c>
    </row>
    <row r="38" spans="1:6">
      <c r="A38" s="4" t="s">
        <v>224</v>
      </c>
      <c r="F38" s="4" t="s">
        <v>247</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2</v>
      </c>
    </row>
    <row r="3" spans="1:3">
      <c r="A3" s="4" t="s">
        <v>249</v>
      </c>
      <c r="B3" s="6" t="n">
        <v>1523333</v>
      </c>
      <c r="C3" s="6" t="n">
        <v>1513784</v>
      </c>
    </row>
    <row r="4" spans="1:3">
      <c r="A4" s="4" t="s">
        <v>250</v>
      </c>
    </row>
    <row r="5" spans="1:3">
      <c r="A5" s="4" t="s">
        <v>251</v>
      </c>
      <c r="B5" s="6" t="n">
        <v>1523333</v>
      </c>
    </row>
    <row r="6" spans="1:3">
      <c r="A6" s="4" t="s">
        <v>252</v>
      </c>
      <c r="B6" s="4" t="s">
        <v>253</v>
      </c>
    </row>
    <row r="7" spans="1:3">
      <c r="A7" s="4" t="s">
        <v>249</v>
      </c>
      <c r="B7" s="6" t="n">
        <v>1523333</v>
      </c>
      <c r="C7" s="4" t="s">
        <v>79</v>
      </c>
    </row>
    <row r="8" spans="1:3">
      <c r="A8" s="4" t="s">
        <v>254</v>
      </c>
    </row>
    <row r="9" spans="1:3">
      <c r="A9" s="4" t="s">
        <v>251</v>
      </c>
      <c r="B9" s="6" t="n">
        <v>1503525</v>
      </c>
    </row>
    <row r="10" spans="1:3">
      <c r="A10" s="4" t="s">
        <v>252</v>
      </c>
      <c r="B10" s="4" t="s">
        <v>255</v>
      </c>
    </row>
    <row r="11" spans="1:3">
      <c r="A11" s="4" t="s">
        <v>249</v>
      </c>
      <c r="B11" s="4" t="s">
        <v>79</v>
      </c>
      <c r="C11" s="6" t="n">
        <v>15137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56</v>
      </c>
      <c r="B1" s="2" t="s">
        <v>1</v>
      </c>
    </row>
    <row r="2" spans="1:4">
      <c r="B2" s="2" t="s">
        <v>2</v>
      </c>
      <c r="C2" s="2" t="s">
        <v>32</v>
      </c>
      <c r="D2" s="2" t="s">
        <v>60</v>
      </c>
    </row>
    <row r="3" spans="1:4">
      <c r="A3" s="3" t="s">
        <v>121</v>
      </c>
    </row>
    <row r="4" spans="1:4">
      <c r="A4" s="4" t="s">
        <v>93</v>
      </c>
      <c r="B4" s="6" t="n">
        <v>188501</v>
      </c>
      <c r="C4" s="6" t="n">
        <v>140170</v>
      </c>
      <c r="D4" s="6" t="n">
        <v>3182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2</v>
      </c>
    </row>
    <row r="2" spans="1:3">
      <c r="A2" s="3" t="s">
        <v>53</v>
      </c>
    </row>
    <row r="3" spans="1:3">
      <c r="A3" s="4" t="s">
        <v>54</v>
      </c>
      <c r="B3" s="6" t="n">
        <v>1110020</v>
      </c>
      <c r="C3" s="6" t="n">
        <v>629457</v>
      </c>
    </row>
    <row r="4" spans="1:3">
      <c r="A4" s="4" t="s">
        <v>55</v>
      </c>
      <c r="B4" s="7" t="n">
        <v>0.0001</v>
      </c>
      <c r="C4" s="7" t="n">
        <v>0.0001</v>
      </c>
    </row>
    <row r="5" spans="1:3">
      <c r="A5" s="4" t="s">
        <v>56</v>
      </c>
      <c r="B5" s="5" t="n">
        <v>100000000</v>
      </c>
      <c r="C5" s="5" t="n">
        <v>100000000</v>
      </c>
    </row>
    <row r="6" spans="1:3">
      <c r="A6" s="4" t="s">
        <v>57</v>
      </c>
      <c r="B6" s="5" t="n">
        <v>24043846</v>
      </c>
      <c r="C6" s="5" t="n">
        <v>24043846</v>
      </c>
    </row>
    <row r="7" spans="1:3">
      <c r="A7" s="4" t="s">
        <v>58</v>
      </c>
      <c r="B7" s="5" t="n">
        <v>24043846</v>
      </c>
      <c r="C7" s="5" t="n">
        <v>2404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7</v>
      </c>
      <c r="B1" s="2" t="s">
        <v>1</v>
      </c>
    </row>
    <row r="2" spans="1:3">
      <c r="B2" s="2" t="s">
        <v>2</v>
      </c>
      <c r="C2" s="2" t="s">
        <v>32</v>
      </c>
    </row>
    <row r="3" spans="1:3">
      <c r="A3" s="4" t="s">
        <v>258</v>
      </c>
      <c r="B3" s="6" t="n">
        <v>2756521</v>
      </c>
      <c r="C3" s="6" t="n">
        <v>2733467</v>
      </c>
    </row>
    <row r="4" spans="1:3">
      <c r="A4" s="4" t="s">
        <v>259</v>
      </c>
      <c r="B4" s="5" t="n">
        <v>-2074866</v>
      </c>
      <c r="C4" s="5" t="n">
        <v>-1897251</v>
      </c>
    </row>
    <row r="5" spans="1:3">
      <c r="A5" s="4" t="s">
        <v>39</v>
      </c>
      <c r="B5" s="5" t="n">
        <v>651655</v>
      </c>
      <c r="C5" s="5" t="n">
        <v>836216</v>
      </c>
    </row>
    <row r="6" spans="1:3">
      <c r="A6" s="4" t="s">
        <v>260</v>
      </c>
    </row>
    <row r="7" spans="1:3">
      <c r="A7" s="4" t="s">
        <v>258</v>
      </c>
      <c r="B7" s="6" t="n">
        <v>1366401</v>
      </c>
      <c r="C7" s="5" t="n">
        <v>1375911</v>
      </c>
    </row>
    <row r="8" spans="1:3">
      <c r="A8" s="4" t="s">
        <v>261</v>
      </c>
      <c r="B8" s="4" t="s">
        <v>262</v>
      </c>
    </row>
    <row r="9" spans="1:3">
      <c r="A9" s="4" t="s">
        <v>263</v>
      </c>
    </row>
    <row r="10" spans="1:3">
      <c r="A10" s="4" t="s">
        <v>258</v>
      </c>
      <c r="B10" s="6" t="n">
        <v>775654</v>
      </c>
      <c r="C10" s="5" t="n">
        <v>775654</v>
      </c>
    </row>
    <row r="11" spans="1:3">
      <c r="A11" s="4" t="s">
        <v>261</v>
      </c>
      <c r="B11" s="4" t="s">
        <v>262</v>
      </c>
    </row>
    <row r="12" spans="1:3">
      <c r="A12" s="4" t="s">
        <v>264</v>
      </c>
    </row>
    <row r="13" spans="1:3">
      <c r="A13" s="4" t="s">
        <v>258</v>
      </c>
      <c r="B13" s="6" t="n">
        <v>584466</v>
      </c>
      <c r="C13" s="6" t="n">
        <v>5819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2</v>
      </c>
    </row>
    <row r="2" spans="1:3">
      <c r="A2" s="3" t="s">
        <v>124</v>
      </c>
    </row>
    <row r="3" spans="1:3">
      <c r="A3" s="4" t="s">
        <v>266</v>
      </c>
      <c r="B3" s="6" t="n">
        <v>128246</v>
      </c>
      <c r="C3" s="6" t="n">
        <v>247562</v>
      </c>
    </row>
    <row r="4" spans="1:3">
      <c r="A4" s="4" t="s">
        <v>267</v>
      </c>
      <c r="B4" s="5" t="n">
        <v>4400</v>
      </c>
      <c r="C4" s="5" t="n">
        <v>4400</v>
      </c>
    </row>
    <row r="5" spans="1:3">
      <c r="A5" s="4" t="s">
        <v>268</v>
      </c>
      <c r="B5" s="5" t="n">
        <v>206332</v>
      </c>
      <c r="C5" s="5" t="n">
        <v>169156</v>
      </c>
    </row>
    <row r="6" spans="1:3">
      <c r="A6" s="4" t="s">
        <v>269</v>
      </c>
      <c r="B6" s="5" t="n">
        <v>360</v>
      </c>
      <c r="C6" s="5" t="n">
        <v>360</v>
      </c>
    </row>
    <row r="7" spans="1:3">
      <c r="A7" s="4" t="s">
        <v>270</v>
      </c>
      <c r="B7" s="6" t="n">
        <v>339338</v>
      </c>
      <c r="C7" s="6" t="n">
        <v>4214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1</v>
      </c>
      <c r="B1" s="2" t="s">
        <v>1</v>
      </c>
    </row>
    <row r="2" spans="1:3">
      <c r="B2" s="2" t="s">
        <v>2</v>
      </c>
      <c r="C2" s="2" t="s">
        <v>32</v>
      </c>
    </row>
    <row r="3" spans="1:3">
      <c r="A3" s="4" t="s">
        <v>272</v>
      </c>
      <c r="B3" s="6" t="n">
        <v>70000000</v>
      </c>
    </row>
    <row r="4" spans="1:3">
      <c r="A4" s="4" t="s">
        <v>273</v>
      </c>
      <c r="C4" s="6" t="n">
        <v>1210000</v>
      </c>
    </row>
    <row r="5" spans="1:3">
      <c r="A5" s="4" t="s">
        <v>274</v>
      </c>
    </row>
    <row r="6" spans="1:3">
      <c r="A6" s="4" t="s">
        <v>275</v>
      </c>
      <c r="B6" s="4" t="s">
        <v>276</v>
      </c>
    </row>
    <row r="7" spans="1:3">
      <c r="A7" s="4" t="s">
        <v>277</v>
      </c>
    </row>
    <row r="8" spans="1:3">
      <c r="A8" s="4" t="s">
        <v>275</v>
      </c>
      <c r="B8" s="4" t="s">
        <v>278</v>
      </c>
    </row>
    <row r="9" spans="1:3">
      <c r="A9" s="4" t="s">
        <v>279</v>
      </c>
      <c r="B9"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1</v>
      </c>
      <c r="B1" s="2" t="s">
        <v>2</v>
      </c>
      <c r="C1" s="2" t="s">
        <v>32</v>
      </c>
    </row>
    <row r="2" spans="1:3">
      <c r="A2" s="3" t="s">
        <v>127</v>
      </c>
    </row>
    <row r="3" spans="1:3">
      <c r="A3" s="4" t="s">
        <v>282</v>
      </c>
      <c r="B3" s="6" t="n">
        <v>116000</v>
      </c>
      <c r="C3" s="6" t="n">
        <v>113000</v>
      </c>
    </row>
    <row r="4" spans="1:3">
      <c r="A4" s="4" t="s">
        <v>283</v>
      </c>
      <c r="B4" s="5" t="n">
        <v>393000</v>
      </c>
      <c r="C4" s="5" t="n">
        <v>211000</v>
      </c>
    </row>
    <row r="5" spans="1:3">
      <c r="A5" s="4" t="s">
        <v>284</v>
      </c>
      <c r="B5" s="5" t="n">
        <v>24916000</v>
      </c>
      <c r="C5" s="5" t="n">
        <v>23628000</v>
      </c>
    </row>
    <row r="6" spans="1:3">
      <c r="A6" s="4" t="s">
        <v>285</v>
      </c>
      <c r="B6" s="5" t="n">
        <v>1272000</v>
      </c>
      <c r="C6" s="5" t="n">
        <v>1358000</v>
      </c>
    </row>
    <row r="7" spans="1:3">
      <c r="A7" s="4" t="s">
        <v>286</v>
      </c>
      <c r="B7" s="5" t="n">
        <v>1210000</v>
      </c>
      <c r="C7" s="5" t="n">
        <v>1154000</v>
      </c>
    </row>
    <row r="8" spans="1:3">
      <c r="A8" s="4" t="s">
        <v>287</v>
      </c>
      <c r="B8" s="5" t="n">
        <v>15000</v>
      </c>
      <c r="C8" s="5" t="n">
        <v>15000</v>
      </c>
    </row>
    <row r="9" spans="1:3">
      <c r="A9" s="4" t="s">
        <v>288</v>
      </c>
      <c r="B9" s="5" t="n">
        <v>27922000</v>
      </c>
      <c r="C9" s="5" t="n">
        <v>26479000</v>
      </c>
    </row>
    <row r="10" spans="1:3">
      <c r="A10" s="4" t="s">
        <v>289</v>
      </c>
      <c r="B10" s="5" t="n">
        <v>-27922000</v>
      </c>
      <c r="C10" s="5" t="n">
        <v>-26479000</v>
      </c>
    </row>
    <row r="11" spans="1:3">
      <c r="A11" s="4" t="s">
        <v>290</v>
      </c>
      <c r="B11" s="4" t="s">
        <v>79</v>
      </c>
      <c r="C11" s="4" t="s">
        <v>7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291</v>
      </c>
      <c r="B1" s="2" t="s">
        <v>208</v>
      </c>
      <c r="D1" s="2" t="s">
        <v>1</v>
      </c>
    </row>
    <row r="2" spans="1:6">
      <c r="B2" s="2" t="s">
        <v>2</v>
      </c>
      <c r="C2" s="2" t="s">
        <v>32</v>
      </c>
      <c r="D2" s="2" t="s">
        <v>2</v>
      </c>
      <c r="E2" s="2" t="s">
        <v>32</v>
      </c>
      <c r="F2" s="2" t="s">
        <v>60</v>
      </c>
    </row>
    <row r="3" spans="1:6">
      <c r="A3" s="4" t="s">
        <v>292</v>
      </c>
      <c r="E3" s="6" t="n">
        <v>548475</v>
      </c>
      <c r="F3" s="6" t="n">
        <v>222500</v>
      </c>
    </row>
    <row r="4" spans="1:6">
      <c r="A4" s="4" t="s">
        <v>293</v>
      </c>
      <c r="D4" s="4" t="s">
        <v>79</v>
      </c>
      <c r="E4" s="6" t="n">
        <v>548475</v>
      </c>
      <c r="F4" s="6" t="n">
        <v>3583038</v>
      </c>
    </row>
    <row r="5" spans="1:6">
      <c r="A5" s="4" t="s">
        <v>294</v>
      </c>
      <c r="D5" s="4" t="s">
        <v>79</v>
      </c>
      <c r="E5" s="4" t="s">
        <v>79</v>
      </c>
      <c r="F5" s="5" t="n">
        <v>14800</v>
      </c>
    </row>
    <row r="6" spans="1:6">
      <c r="A6" s="4" t="s">
        <v>295</v>
      </c>
      <c r="B6" s="5" t="n">
        <v>750000</v>
      </c>
      <c r="D6" s="5" t="n">
        <v>750000</v>
      </c>
    </row>
    <row r="7" spans="1:6">
      <c r="A7" s="4" t="s">
        <v>296</v>
      </c>
      <c r="B7" s="5" t="n">
        <v>258082</v>
      </c>
      <c r="D7" s="5" t="n">
        <v>258082</v>
      </c>
    </row>
    <row r="8" spans="1:6">
      <c r="A8" s="4" t="s">
        <v>297</v>
      </c>
      <c r="D8" s="5" t="n">
        <v>85250</v>
      </c>
      <c r="E8" s="5" t="n">
        <v>204000</v>
      </c>
      <c r="F8" s="5" t="n">
        <v>209750</v>
      </c>
    </row>
    <row r="9" spans="1:6">
      <c r="A9" s="4" t="s">
        <v>298</v>
      </c>
      <c r="B9" s="6" t="n">
        <v>68000</v>
      </c>
      <c r="C9" s="6" t="n">
        <v>483000</v>
      </c>
    </row>
    <row r="10" spans="1:6">
      <c r="A10" s="4" t="s">
        <v>299</v>
      </c>
      <c r="D10" s="4" t="s">
        <v>79</v>
      </c>
      <c r="E10" s="6" t="n">
        <v>10007</v>
      </c>
      <c r="F10" s="6" t="n">
        <v>32428</v>
      </c>
    </row>
    <row r="11" spans="1:6">
      <c r="A11" s="4" t="s">
        <v>220</v>
      </c>
    </row>
    <row r="12" spans="1:6">
      <c r="A12" s="4" t="s">
        <v>298</v>
      </c>
      <c r="D12" s="4" t="s">
        <v>79</v>
      </c>
    </row>
    <row r="13" spans="1:6">
      <c r="A13" s="4" t="s">
        <v>300</v>
      </c>
    </row>
    <row r="14" spans="1:6">
      <c r="A14" s="4" t="s">
        <v>298</v>
      </c>
      <c r="E14" s="6" t="n">
        <v>231876</v>
      </c>
      <c r="F14" s="5" t="n">
        <v>526574</v>
      </c>
    </row>
    <row r="15" spans="1:6">
      <c r="A15" s="4" t="s">
        <v>215</v>
      </c>
    </row>
    <row r="16" spans="1:6">
      <c r="A16" s="4" t="s">
        <v>216</v>
      </c>
      <c r="D16" s="4" t="s">
        <v>217</v>
      </c>
    </row>
    <row r="17" spans="1:6">
      <c r="A17" s="4" t="s">
        <v>218</v>
      </c>
    </row>
    <row r="18" spans="1:6">
      <c r="A18" s="4" t="s">
        <v>216</v>
      </c>
      <c r="D18" s="4" t="s">
        <v>219</v>
      </c>
    </row>
    <row r="19" spans="1:6">
      <c r="A19" s="4" t="s">
        <v>221</v>
      </c>
    </row>
    <row r="20" spans="1:6">
      <c r="A20" s="4" t="s">
        <v>293</v>
      </c>
      <c r="F20" s="6" t="n">
        <v>82288</v>
      </c>
    </row>
    <row r="21" spans="1:6">
      <c r="A21" s="4" t="s">
        <v>297</v>
      </c>
      <c r="D21" s="5" t="n">
        <v>85250</v>
      </c>
      <c r="E21" s="5" t="n">
        <v>204000</v>
      </c>
      <c r="F21" s="5" t="n">
        <v>209750</v>
      </c>
    </row>
    <row r="22" spans="1:6">
      <c r="A22" s="4" t="s">
        <v>298</v>
      </c>
      <c r="D22" s="6" t="n">
        <v>67531</v>
      </c>
      <c r="E22" s="6" t="n">
        <v>483133</v>
      </c>
      <c r="F22" s="6" t="n">
        <v>483915</v>
      </c>
    </row>
    <row r="23" spans="1:6">
      <c r="A23" s="4" t="s">
        <v>222</v>
      </c>
    </row>
    <row r="24" spans="1:6">
      <c r="A24" s="4" t="s">
        <v>298</v>
      </c>
      <c r="D24" s="6" t="n">
        <v>67531</v>
      </c>
      <c r="E24" s="6" t="n">
        <v>715009</v>
      </c>
      <c r="F24" s="6" t="n">
        <v>1010489</v>
      </c>
    </row>
    <row r="25" spans="1:6">
      <c r="A25" s="4" t="s">
        <v>72</v>
      </c>
    </row>
    <row r="26" spans="1:6">
      <c r="A26" s="4" t="s">
        <v>294</v>
      </c>
      <c r="E26" s="5" t="n">
        <v>119381</v>
      </c>
      <c r="F26" s="5" t="n">
        <v>64800</v>
      </c>
    </row>
    <row r="27" spans="1:6">
      <c r="A27" s="4" t="s">
        <v>301</v>
      </c>
    </row>
    <row r="28" spans="1:6">
      <c r="A28" s="4" t="s">
        <v>297</v>
      </c>
      <c r="F28" s="5" t="n">
        <v>24000</v>
      </c>
    </row>
    <row r="29" spans="1:6">
      <c r="A29" s="4" t="s">
        <v>302</v>
      </c>
    </row>
    <row r="30" spans="1:6">
      <c r="A30" s="4" t="s">
        <v>216</v>
      </c>
      <c r="D30" s="4" t="s">
        <v>303</v>
      </c>
    </row>
    <row r="31" spans="1:6">
      <c r="A31" s="4" t="s">
        <v>304</v>
      </c>
      <c r="D31" s="4" t="s">
        <v>262</v>
      </c>
    </row>
    <row r="32" spans="1:6">
      <c r="A32" s="4" t="s">
        <v>305</v>
      </c>
    </row>
    <row r="33" spans="1:6">
      <c r="A33" s="4" t="s">
        <v>216</v>
      </c>
      <c r="D33" s="4" t="s">
        <v>219</v>
      </c>
    </row>
    <row r="34" spans="1:6">
      <c r="A34" s="4" t="s">
        <v>304</v>
      </c>
      <c r="D34" s="4" t="s">
        <v>306</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60</v>
      </c>
    </row>
    <row r="3" spans="1:4">
      <c r="A3" s="3" t="s">
        <v>130</v>
      </c>
    </row>
    <row r="4" spans="1:4">
      <c r="A4" s="4" t="s">
        <v>308</v>
      </c>
      <c r="B4" s="8" t="n">
        <v>0.79</v>
      </c>
      <c r="C4" s="8" t="n">
        <v>2.37</v>
      </c>
      <c r="D4" s="8" t="n">
        <v>2.3</v>
      </c>
    </row>
    <row r="5" spans="1:4">
      <c r="A5" s="4" t="s">
        <v>309</v>
      </c>
      <c r="B5" s="4" t="s">
        <v>79</v>
      </c>
      <c r="C5" s="4" t="s">
        <v>79</v>
      </c>
      <c r="D5" s="4" t="s">
        <v>79</v>
      </c>
    </row>
    <row r="6" spans="1:4">
      <c r="A6" s="4" t="s">
        <v>310</v>
      </c>
      <c r="B6" s="4" t="s">
        <v>311</v>
      </c>
      <c r="C6" s="4" t="s">
        <v>312</v>
      </c>
      <c r="D6" s="4" t="s">
        <v>312</v>
      </c>
    </row>
    <row r="7" spans="1:4">
      <c r="A7" s="4" t="s">
        <v>313</v>
      </c>
      <c r="B7" s="4" t="s">
        <v>314</v>
      </c>
      <c r="C7" s="4" t="s">
        <v>315</v>
      </c>
      <c r="D7" s="4" t="s">
        <v>316</v>
      </c>
    </row>
    <row r="8" spans="1:4">
      <c r="A8" s="4" t="s">
        <v>317</v>
      </c>
      <c r="B8" s="4" t="s">
        <v>262</v>
      </c>
      <c r="C8" s="4" t="s">
        <v>262</v>
      </c>
      <c r="D8" s="4" t="s">
        <v>2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5"/>
  </cols>
  <sheetData>
    <row r="1" spans="1:4">
      <c r="A1" s="1" t="s">
        <v>318</v>
      </c>
      <c r="B1" s="2" t="s">
        <v>1</v>
      </c>
    </row>
    <row r="2" spans="1:4">
      <c r="B2" s="2" t="s">
        <v>2</v>
      </c>
      <c r="C2" s="2" t="s">
        <v>32</v>
      </c>
      <c r="D2" s="2" t="s">
        <v>60</v>
      </c>
    </row>
    <row r="3" spans="1:4">
      <c r="A3" s="3" t="s">
        <v>130</v>
      </c>
    </row>
    <row r="4" spans="1:4">
      <c r="A4" s="4" t="s">
        <v>319</v>
      </c>
      <c r="B4" s="5" t="n">
        <v>1407006</v>
      </c>
      <c r="C4" s="5" t="n">
        <v>1570799</v>
      </c>
      <c r="D4" s="5" t="n">
        <v>1480599</v>
      </c>
    </row>
    <row r="5" spans="1:4">
      <c r="A5" s="4" t="s">
        <v>320</v>
      </c>
      <c r="B5" s="5" t="n">
        <v>85250</v>
      </c>
      <c r="C5" s="5" t="n">
        <v>204000</v>
      </c>
      <c r="D5" s="5" t="n">
        <v>209750</v>
      </c>
    </row>
    <row r="6" spans="1:4">
      <c r="A6" s="4" t="s">
        <v>321</v>
      </c>
      <c r="B6" s="5" t="n">
        <v>-200390</v>
      </c>
      <c r="C6" s="5" t="n">
        <v>-367793</v>
      </c>
      <c r="D6" s="5" t="n">
        <v>-104750</v>
      </c>
    </row>
    <row r="7" spans="1:4">
      <c r="A7" s="4" t="s">
        <v>322</v>
      </c>
      <c r="B7" s="4" t="s">
        <v>79</v>
      </c>
      <c r="C7" s="4" t="s">
        <v>79</v>
      </c>
      <c r="D7" s="5" t="n">
        <v>-14800</v>
      </c>
    </row>
    <row r="8" spans="1:4">
      <c r="A8" s="4" t="s">
        <v>323</v>
      </c>
      <c r="B8" s="5" t="n">
        <v>1291866</v>
      </c>
      <c r="C8" s="5" t="n">
        <v>1407006</v>
      </c>
      <c r="D8" s="5" t="n">
        <v>1570799</v>
      </c>
    </row>
    <row r="9" spans="1:4">
      <c r="A9" s="4" t="s">
        <v>324</v>
      </c>
      <c r="B9" s="8" t="n">
        <v>7.11</v>
      </c>
      <c r="C9" s="8" t="n">
        <v>7.49</v>
      </c>
      <c r="D9" s="8" t="n">
        <v>7.8</v>
      </c>
    </row>
    <row r="10" spans="1:4">
      <c r="A10" s="4" t="s">
        <v>325</v>
      </c>
      <c r="B10" s="9" t="n">
        <v>1.83</v>
      </c>
      <c r="C10" s="9" t="n">
        <v>5.26</v>
      </c>
      <c r="D10" s="9" t="n">
        <v>5.19</v>
      </c>
    </row>
    <row r="11" spans="1:4">
      <c r="A11" s="4" t="s">
        <v>326</v>
      </c>
      <c r="B11" s="9" t="n">
        <v>5.89</v>
      </c>
      <c r="C11" s="9" t="n">
        <v>7.7</v>
      </c>
      <c r="D11" s="9" t="n">
        <v>7.83</v>
      </c>
    </row>
    <row r="12" spans="1:4">
      <c r="A12" s="4" t="s">
        <v>327</v>
      </c>
      <c r="B12" s="4" t="s">
        <v>79</v>
      </c>
      <c r="C12" s="4" t="s">
        <v>79</v>
      </c>
      <c r="D12" s="9" t="n">
        <v>5.56</v>
      </c>
    </row>
    <row r="13" spans="1:4">
      <c r="A13" s="4" t="s">
        <v>328</v>
      </c>
      <c r="B13" s="8" t="n">
        <v>6.69</v>
      </c>
      <c r="C13" s="8" t="n">
        <v>7.11</v>
      </c>
      <c r="D13" s="8" t="n">
        <v>7.49</v>
      </c>
    </row>
    <row r="14" spans="1:4">
      <c r="A14" s="4" t="s">
        <v>329</v>
      </c>
      <c r="B14" s="4" t="s">
        <v>330</v>
      </c>
      <c r="C14" s="4" t="s">
        <v>331</v>
      </c>
      <c r="D14" s="4" t="s">
        <v>331</v>
      </c>
    </row>
    <row r="15" spans="1:4">
      <c r="A15" s="4" t="s">
        <v>332</v>
      </c>
      <c r="B15" s="4" t="s">
        <v>333</v>
      </c>
      <c r="C15" s="4" t="s">
        <v>330</v>
      </c>
      <c r="D15" s="4" t="s">
        <v>331</v>
      </c>
    </row>
    <row r="16" spans="1:4">
      <c r="A16" s="4" t="s">
        <v>334</v>
      </c>
      <c r="B16" s="4" t="s">
        <v>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60</v>
      </c>
    </row>
    <row r="3" spans="1:4">
      <c r="A3" s="3" t="s">
        <v>130</v>
      </c>
    </row>
    <row r="4" spans="1:4">
      <c r="A4" s="4" t="s">
        <v>336</v>
      </c>
      <c r="B4" s="5" t="n">
        <v>790363</v>
      </c>
      <c r="C4" s="5" t="n">
        <v>1353620</v>
      </c>
      <c r="D4" s="5" t="n">
        <v>1379620</v>
      </c>
    </row>
    <row r="5" spans="1:4">
      <c r="A5" s="4" t="s">
        <v>337</v>
      </c>
      <c r="B5" s="4" t="s">
        <v>79</v>
      </c>
      <c r="C5" s="5" t="n">
        <v>-137174</v>
      </c>
      <c r="D5" s="5" t="n">
        <v>-50000</v>
      </c>
    </row>
    <row r="6" spans="1:4">
      <c r="A6" s="4" t="s">
        <v>338</v>
      </c>
      <c r="B6" s="4" t="s">
        <v>79</v>
      </c>
      <c r="C6" s="5" t="n">
        <v>-426083</v>
      </c>
      <c r="D6" s="4" t="s">
        <v>79</v>
      </c>
    </row>
    <row r="7" spans="1:4">
      <c r="A7" s="4" t="s">
        <v>339</v>
      </c>
      <c r="B7" s="4" t="s">
        <v>79</v>
      </c>
      <c r="C7" s="4" t="s">
        <v>79</v>
      </c>
      <c r="D7" s="5" t="n">
        <v>24000</v>
      </c>
    </row>
    <row r="8" spans="1:4">
      <c r="A8" s="4" t="s">
        <v>340</v>
      </c>
      <c r="B8" s="5" t="n">
        <v>790363</v>
      </c>
      <c r="C8" s="5" t="n">
        <v>790363</v>
      </c>
      <c r="D8" s="5" t="n">
        <v>1353620</v>
      </c>
    </row>
    <row r="9" spans="1:4">
      <c r="A9" s="4" t="s">
        <v>324</v>
      </c>
      <c r="B9" s="8" t="n">
        <v>5.56</v>
      </c>
      <c r="C9" s="8" t="n">
        <v>5.64</v>
      </c>
      <c r="D9" s="8" t="n">
        <v>5.58</v>
      </c>
    </row>
    <row r="10" spans="1:4">
      <c r="A10" s="4" t="s">
        <v>327</v>
      </c>
      <c r="B10" s="4" t="s">
        <v>79</v>
      </c>
      <c r="C10" s="9" t="n">
        <v>4.73</v>
      </c>
      <c r="D10" s="9" t="n">
        <v>4.45</v>
      </c>
    </row>
    <row r="11" spans="1:4">
      <c r="A11" s="4" t="s">
        <v>341</v>
      </c>
      <c r="B11" s="4" t="s">
        <v>79</v>
      </c>
      <c r="C11" s="9" t="n">
        <v>6.09</v>
      </c>
      <c r="D11" s="4" t="s">
        <v>79</v>
      </c>
    </row>
    <row r="12" spans="1:4">
      <c r="A12" s="4" t="s">
        <v>342</v>
      </c>
      <c r="B12" s="4" t="s">
        <v>79</v>
      </c>
      <c r="C12" s="4" t="s">
        <v>79</v>
      </c>
      <c r="D12" s="9" t="n">
        <v>6.58</v>
      </c>
    </row>
    <row r="13" spans="1:4">
      <c r="A13" s="4" t="s">
        <v>328</v>
      </c>
      <c r="B13" s="8" t="n">
        <v>5.56</v>
      </c>
      <c r="C13" s="8" t="n">
        <v>5.56</v>
      </c>
      <c r="D13" s="8" t="n">
        <v>5.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6"/>
  </cols>
  <sheetData>
    <row r="1" spans="1:2">
      <c r="A1" s="1" t="s">
        <v>343</v>
      </c>
      <c r="B1" s="2" t="s">
        <v>1</v>
      </c>
    </row>
    <row r="2" spans="1:2">
      <c r="B2" s="2" t="s">
        <v>2</v>
      </c>
    </row>
    <row r="3" spans="1:2">
      <c r="A3" s="4" t="s">
        <v>215</v>
      </c>
    </row>
    <row r="4" spans="1:2">
      <c r="A4" s="4" t="s">
        <v>344</v>
      </c>
      <c r="B4" s="4" t="s">
        <v>247</v>
      </c>
    </row>
    <row r="5" spans="1:2">
      <c r="A5" s="4" t="s">
        <v>218</v>
      </c>
    </row>
    <row r="6" spans="1:2">
      <c r="A6" s="4" t="s">
        <v>344</v>
      </c>
      <c r="B6" s="4" t="s">
        <v>2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s>
  <sheetData>
    <row r="1" spans="1:4">
      <c r="A1" s="1" t="s">
        <v>345</v>
      </c>
      <c r="B1" s="2" t="s">
        <v>1</v>
      </c>
    </row>
    <row r="2" spans="1:4">
      <c r="B2" s="2" t="s">
        <v>2</v>
      </c>
      <c r="C2" s="2" t="s">
        <v>32</v>
      </c>
      <c r="D2" s="2" t="s">
        <v>60</v>
      </c>
    </row>
    <row r="3" spans="1:4">
      <c r="A3" s="4" t="s">
        <v>346</v>
      </c>
      <c r="C3" s="4" t="s">
        <v>347</v>
      </c>
    </row>
    <row r="4" spans="1:4">
      <c r="A4" s="4" t="s">
        <v>348</v>
      </c>
      <c r="B4" s="6" t="n">
        <v>184000</v>
      </c>
      <c r="C4" s="6" t="n">
        <v>181000</v>
      </c>
      <c r="D4" s="6" t="n">
        <v>173000</v>
      </c>
    </row>
    <row r="5" spans="1:4">
      <c r="A5" s="4" t="s">
        <v>349</v>
      </c>
    </row>
    <row r="6" spans="1:4">
      <c r="A6" s="4" t="s">
        <v>350</v>
      </c>
      <c r="B6" s="5" t="n">
        <v>450000</v>
      </c>
    </row>
    <row r="7" spans="1:4">
      <c r="A7" s="4" t="s">
        <v>351</v>
      </c>
    </row>
    <row r="8" spans="1:4">
      <c r="A8" s="4" t="s">
        <v>350</v>
      </c>
      <c r="B8" s="6" t="n">
        <v>25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B4" s="6" t="n">
        <v>1236097</v>
      </c>
      <c r="C4" s="6" t="n">
        <v>2007482</v>
      </c>
      <c r="D4" s="6" t="n">
        <v>1598799</v>
      </c>
    </row>
    <row r="5" spans="1:4">
      <c r="A5" s="4" t="s">
        <v>63</v>
      </c>
      <c r="B5" s="5" t="n">
        <v>4086408</v>
      </c>
      <c r="C5" s="5" t="n">
        <v>4742166</v>
      </c>
      <c r="D5" s="5" t="n">
        <v>4425718</v>
      </c>
    </row>
    <row r="6" spans="1:4">
      <c r="A6" s="4" t="s">
        <v>64</v>
      </c>
      <c r="B6" s="5" t="n">
        <v>1417634</v>
      </c>
      <c r="C6" s="5" t="n">
        <v>1588491</v>
      </c>
      <c r="D6" s="5" t="n">
        <v>1621964</v>
      </c>
    </row>
    <row r="7" spans="1:4">
      <c r="A7" s="4" t="s">
        <v>65</v>
      </c>
      <c r="B7" s="5" t="n">
        <v>5504042</v>
      </c>
      <c r="C7" s="5" t="n">
        <v>6330657</v>
      </c>
      <c r="D7" s="5" t="n">
        <v>6047682</v>
      </c>
    </row>
    <row r="8" spans="1:4">
      <c r="A8" s="4" t="s">
        <v>66</v>
      </c>
      <c r="B8" s="5" t="n">
        <v>-4267945</v>
      </c>
      <c r="C8" s="5" t="n">
        <v>-4323175</v>
      </c>
      <c r="D8" s="5" t="n">
        <v>-4448883</v>
      </c>
    </row>
    <row r="9" spans="1:4">
      <c r="A9" s="4" t="s">
        <v>67</v>
      </c>
      <c r="B9" s="5" t="n">
        <v>29535</v>
      </c>
      <c r="C9" s="5" t="n">
        <v>43319</v>
      </c>
      <c r="D9" s="5" t="n">
        <v>35161</v>
      </c>
    </row>
    <row r="10" spans="1:4">
      <c r="A10" s="4" t="s">
        <v>68</v>
      </c>
      <c r="B10" s="6" t="n">
        <v>-4238410</v>
      </c>
      <c r="C10" s="6" t="n">
        <v>-4279856</v>
      </c>
      <c r="D10" s="6" t="n">
        <v>-4413722</v>
      </c>
    </row>
    <row r="11" spans="1:4">
      <c r="A11" s="4" t="s">
        <v>69</v>
      </c>
      <c r="B11" s="8" t="n">
        <v>-0.18</v>
      </c>
      <c r="C11" s="8" t="n">
        <v>-0.18</v>
      </c>
      <c r="D11" s="8" t="n">
        <v>-0.19</v>
      </c>
    </row>
    <row r="12" spans="1:4">
      <c r="A12" s="4" t="s">
        <v>70</v>
      </c>
      <c r="B12" s="5" t="n">
        <v>24043846</v>
      </c>
      <c r="C12" s="5" t="n">
        <v>24007974</v>
      </c>
      <c r="D12" s="5" t="n">
        <v>23663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52</v>
      </c>
      <c r="B1" s="2" t="s">
        <v>353</v>
      </c>
    </row>
    <row r="2" spans="1:2">
      <c r="A2" s="3" t="s">
        <v>136</v>
      </c>
    </row>
    <row r="3" spans="1:2">
      <c r="A3" s="5" t="n">
        <v>2017</v>
      </c>
      <c r="B3" s="6" t="n">
        <v>180000</v>
      </c>
    </row>
    <row r="4" spans="1:2">
      <c r="A4" s="5" t="n">
        <v>2018</v>
      </c>
      <c r="B4" s="5" t="n">
        <v>186000</v>
      </c>
    </row>
    <row r="5" spans="1:2">
      <c r="A5" s="5" t="n">
        <v>2019</v>
      </c>
      <c r="B5" s="5" t="n">
        <v>191000</v>
      </c>
    </row>
    <row r="6" spans="1:2">
      <c r="A6" s="5" t="n">
        <v>2020</v>
      </c>
      <c r="B6" s="5" t="n">
        <v>197000</v>
      </c>
    </row>
    <row r="7" spans="1:2">
      <c r="A7" s="4" t="s">
        <v>354</v>
      </c>
      <c r="B7" s="6" t="n">
        <v>9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31"/>
  </cols>
  <sheetData>
    <row r="1" spans="1:2">
      <c r="A1" s="1" t="s">
        <v>355</v>
      </c>
      <c r="B1" s="2" t="s">
        <v>1</v>
      </c>
    </row>
    <row r="2" spans="1:2">
      <c r="B2" s="2" t="s">
        <v>356</v>
      </c>
    </row>
    <row r="3" spans="1:2">
      <c r="A3" s="3" t="s">
        <v>139</v>
      </c>
    </row>
    <row r="4" spans="1:2">
      <c r="A4" s="4" t="s">
        <v>357</v>
      </c>
      <c r="B4" s="4" t="s">
        <v>228</v>
      </c>
    </row>
    <row r="5" spans="1:2">
      <c r="A5" s="4" t="s">
        <v>358</v>
      </c>
      <c r="B5" s="6" t="n">
        <v>80</v>
      </c>
    </row>
    <row r="6" spans="1:2">
      <c r="A6" s="4" t="s">
        <v>359</v>
      </c>
      <c r="B6" s="6" t="n">
        <v>40</v>
      </c>
    </row>
    <row r="7" spans="1:2">
      <c r="A7" s="4" t="s">
        <v>360</v>
      </c>
      <c r="B7" s="4" t="s">
        <v>312</v>
      </c>
    </row>
    <row r="8" spans="1:2">
      <c r="A8" s="4" t="s">
        <v>361</v>
      </c>
      <c r="B8" s="7" t="n">
        <v>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362</v>
      </c>
      <c r="B1" s="2" t="s">
        <v>208</v>
      </c>
      <c r="R1" s="2" t="s">
        <v>1</v>
      </c>
    </row>
    <row r="2" spans="1:20">
      <c r="B2" s="2" t="s">
        <v>2</v>
      </c>
      <c r="C2" s="2" t="s">
        <v>363</v>
      </c>
      <c r="D2" s="2" t="s">
        <v>364</v>
      </c>
      <c r="F2" s="2" t="s">
        <v>4</v>
      </c>
      <c r="H2" s="2" t="s">
        <v>365</v>
      </c>
      <c r="J2" s="2" t="s">
        <v>32</v>
      </c>
      <c r="K2" s="2" t="s">
        <v>363</v>
      </c>
      <c r="L2" s="2" t="s">
        <v>366</v>
      </c>
      <c r="N2" s="2" t="s">
        <v>367</v>
      </c>
      <c r="P2" s="2" t="s">
        <v>368</v>
      </c>
      <c r="R2" s="2" t="s">
        <v>2</v>
      </c>
      <c r="S2" s="2" t="s">
        <v>32</v>
      </c>
      <c r="T2" s="2" t="s">
        <v>60</v>
      </c>
    </row>
    <row r="3" spans="1:20">
      <c r="A3" s="3" t="s">
        <v>142</v>
      </c>
    </row>
    <row r="4" spans="1:20">
      <c r="A4" s="4" t="s">
        <v>62</v>
      </c>
      <c r="B4" s="6" t="n">
        <v>277760</v>
      </c>
      <c r="D4" s="6" t="n">
        <v>304772</v>
      </c>
      <c r="F4" s="6" t="n">
        <v>244432</v>
      </c>
      <c r="H4" s="6" t="n">
        <v>409133</v>
      </c>
      <c r="J4" s="6" t="n">
        <v>378744</v>
      </c>
      <c r="L4" s="6" t="n">
        <v>445846</v>
      </c>
      <c r="N4" s="6" t="n">
        <v>803494</v>
      </c>
      <c r="P4" s="6" t="n">
        <v>379398</v>
      </c>
    </row>
    <row r="5" spans="1:20">
      <c r="A5" s="4" t="s">
        <v>66</v>
      </c>
      <c r="B5" s="5" t="n">
        <v>-1389561</v>
      </c>
      <c r="D5" s="5" t="n">
        <v>-566063</v>
      </c>
      <c r="F5" s="5" t="n">
        <v>-1124730</v>
      </c>
      <c r="H5" s="5" t="n">
        <v>-1187591</v>
      </c>
      <c r="J5" s="5" t="n">
        <v>-1836272</v>
      </c>
      <c r="L5" s="5" t="n">
        <v>-766725</v>
      </c>
      <c r="N5" s="5" t="n">
        <v>-492751</v>
      </c>
      <c r="P5" s="5" t="n">
        <v>-1227427</v>
      </c>
      <c r="R5" s="6" t="n">
        <v>-4267945</v>
      </c>
      <c r="S5" s="6" t="n">
        <v>-4323175</v>
      </c>
      <c r="T5" s="6" t="n">
        <v>-4448883</v>
      </c>
    </row>
    <row r="6" spans="1:20">
      <c r="A6" s="4" t="s">
        <v>369</v>
      </c>
      <c r="B6" s="6" t="n">
        <v>-1385228</v>
      </c>
      <c r="D6" s="6" t="n">
        <v>-559731</v>
      </c>
      <c r="F6" s="6" t="n">
        <v>-1116758</v>
      </c>
      <c r="H6" s="6" t="n">
        <v>-1176693</v>
      </c>
      <c r="J6" s="6" t="n">
        <v>-1825038</v>
      </c>
      <c r="L6" s="6" t="n">
        <v>-757320</v>
      </c>
      <c r="N6" s="6" t="n">
        <v>-481287</v>
      </c>
      <c r="P6" s="6" t="n">
        <v>-1216211</v>
      </c>
      <c r="R6" s="6" t="n">
        <v>-4238410</v>
      </c>
      <c r="S6" s="6" t="n">
        <v>-4279856</v>
      </c>
      <c r="T6" s="6" t="n">
        <v>-4413722</v>
      </c>
    </row>
    <row r="7" spans="1:20">
      <c r="A7" s="4" t="s">
        <v>69</v>
      </c>
      <c r="B7" s="8" t="n">
        <v>-0.06</v>
      </c>
      <c r="C7" s="4" t="s">
        <v>370</v>
      </c>
      <c r="D7" s="8" t="n">
        <v>-0.02</v>
      </c>
      <c r="E7" s="4" t="s">
        <v>370</v>
      </c>
      <c r="F7" s="8" t="n">
        <v>-0.05</v>
      </c>
      <c r="G7" s="4" t="s">
        <v>370</v>
      </c>
      <c r="H7" s="8" t="n">
        <v>-0.06</v>
      </c>
      <c r="I7" s="4" t="s">
        <v>370</v>
      </c>
      <c r="J7" s="8" t="n">
        <v>-0.08</v>
      </c>
      <c r="K7" s="4" t="s">
        <v>370</v>
      </c>
      <c r="L7" s="8" t="n">
        <v>-0.03</v>
      </c>
      <c r="M7" s="4" t="s">
        <v>370</v>
      </c>
      <c r="N7" s="8" t="n">
        <v>-0.02</v>
      </c>
      <c r="O7" s="4" t="s">
        <v>370</v>
      </c>
      <c r="P7" s="8" t="n">
        <v>-0.05</v>
      </c>
      <c r="Q7" s="4" t="s">
        <v>370</v>
      </c>
      <c r="R7" s="8" t="n">
        <v>-0.18</v>
      </c>
      <c r="S7" s="8" t="n">
        <v>-0.18</v>
      </c>
      <c r="T7" s="8" t="n">
        <v>-0.19</v>
      </c>
    </row>
    <row r="8" spans="1:20"/>
    <row r="9" spans="1:20">
      <c r="A9" s="4" t="s">
        <v>363</v>
      </c>
      <c r="B9" s="4" t="s">
        <v>371</v>
      </c>
    </row>
    <row r="10" spans="1:20">
      <c r="A10" s="4" t="s">
        <v>370</v>
      </c>
      <c r="B10" s="4" t="s">
        <v>372</v>
      </c>
    </row>
  </sheetData>
  <mergeCells count="12">
    <mergeCell ref="A1:A2"/>
    <mergeCell ref="B1:Q1"/>
    <mergeCell ref="R1:T1"/>
    <mergeCell ref="D2:E2"/>
    <mergeCell ref="F2:G2"/>
    <mergeCell ref="H2:I2"/>
    <mergeCell ref="L2:M2"/>
    <mergeCell ref="N2:O2"/>
    <mergeCell ref="P2:Q2"/>
    <mergeCell ref="A8:T8"/>
    <mergeCell ref="B9:T9"/>
    <mergeCell ref="B10:T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3</v>
      </c>
      <c r="B1" s="2" t="s">
        <v>208</v>
      </c>
      <c r="D1" s="2" t="s">
        <v>1</v>
      </c>
    </row>
    <row r="2" spans="1:6">
      <c r="B2" s="2" t="s">
        <v>2</v>
      </c>
      <c r="C2" s="2" t="s">
        <v>32</v>
      </c>
      <c r="D2" s="2" t="s">
        <v>2</v>
      </c>
      <c r="E2" s="2" t="s">
        <v>32</v>
      </c>
      <c r="F2" s="2" t="s">
        <v>60</v>
      </c>
    </row>
    <row r="3" spans="1:6">
      <c r="A3" s="3" t="s">
        <v>142</v>
      </c>
    </row>
    <row r="4" spans="1:6">
      <c r="A4" s="4" t="s">
        <v>298</v>
      </c>
      <c r="B4" s="6" t="n">
        <v>68000</v>
      </c>
      <c r="C4" s="6" t="n">
        <v>483000</v>
      </c>
    </row>
    <row r="5" spans="1:6">
      <c r="A5" s="4" t="s">
        <v>96</v>
      </c>
      <c r="B5" s="6" t="n">
        <v>480563</v>
      </c>
      <c r="C5" s="6" t="n">
        <v>324000</v>
      </c>
      <c r="D5" s="6" t="n">
        <v>480563</v>
      </c>
      <c r="E5" s="6" t="n">
        <v>324286</v>
      </c>
      <c r="F5" s="6" t="n">
        <v>13125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60</v>
      </c>
    </row>
    <row r="3" spans="1:4">
      <c r="A3" s="4" t="s">
        <v>375</v>
      </c>
      <c r="B3" s="6" t="n">
        <v>629457</v>
      </c>
      <c r="C3" s="6" t="n">
        <v>305171</v>
      </c>
      <c r="D3" s="6" t="n">
        <v>173921</v>
      </c>
    </row>
    <row r="4" spans="1:4">
      <c r="A4" s="4" t="s">
        <v>376</v>
      </c>
      <c r="B4" s="5" t="n">
        <v>480563</v>
      </c>
      <c r="C4" s="5" t="n">
        <v>324286</v>
      </c>
      <c r="D4" s="5" t="n">
        <v>131250</v>
      </c>
    </row>
    <row r="5" spans="1:4">
      <c r="A5" s="4" t="s">
        <v>377</v>
      </c>
      <c r="B5" s="4" t="s">
        <v>79</v>
      </c>
      <c r="C5" s="4" t="s">
        <v>79</v>
      </c>
      <c r="D5" s="4" t="s">
        <v>79</v>
      </c>
    </row>
    <row r="6" spans="1:4">
      <c r="A6" s="4" t="s">
        <v>378</v>
      </c>
      <c r="B6" s="6" t="n">
        <v>1110020</v>
      </c>
      <c r="C6" s="6" t="n">
        <v>629457</v>
      </c>
      <c r="D6" s="6" t="n">
        <v>3051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13"/>
  </cols>
  <sheetData>
    <row r="1" spans="1:5">
      <c r="A1" s="1" t="s">
        <v>71</v>
      </c>
      <c r="B1" s="2" t="s">
        <v>72</v>
      </c>
      <c r="C1" s="2" t="s">
        <v>73</v>
      </c>
      <c r="D1" s="2" t="s">
        <v>74</v>
      </c>
      <c r="E1" s="2" t="s">
        <v>75</v>
      </c>
    </row>
    <row r="2" spans="1:5">
      <c r="A2" s="4" t="s">
        <v>76</v>
      </c>
      <c r="B2" s="6" t="n">
        <v>2311</v>
      </c>
      <c r="C2" s="6" t="n">
        <v>105584606</v>
      </c>
      <c r="D2" s="6" t="n">
        <v>-93716980</v>
      </c>
      <c r="E2" s="6" t="n">
        <v>11869937</v>
      </c>
    </row>
    <row r="3" spans="1:5">
      <c r="A3" s="4" t="s">
        <v>77</v>
      </c>
      <c r="B3" s="5" t="n">
        <v>23109665</v>
      </c>
    </row>
    <row r="4" spans="1:5">
      <c r="A4" s="4" t="s">
        <v>78</v>
      </c>
      <c r="B4" s="6" t="n">
        <v>75</v>
      </c>
      <c r="C4" s="5" t="n">
        <v>3278175</v>
      </c>
      <c r="D4" s="4" t="s">
        <v>79</v>
      </c>
      <c r="E4" s="5" t="n">
        <v>3278250</v>
      </c>
    </row>
    <row r="5" spans="1:5">
      <c r="A5" s="4" t="s">
        <v>80</v>
      </c>
      <c r="B5" s="5" t="n">
        <v>750000</v>
      </c>
    </row>
    <row r="6" spans="1:5">
      <c r="A6" s="4" t="s">
        <v>81</v>
      </c>
      <c r="B6" s="6" t="n">
        <v>6</v>
      </c>
      <c r="C6" s="5" t="n">
        <v>304782</v>
      </c>
      <c r="D6" s="4" t="s">
        <v>79</v>
      </c>
      <c r="E6" s="6" t="n">
        <v>304788</v>
      </c>
    </row>
    <row r="7" spans="1:5">
      <c r="A7" s="4" t="s">
        <v>82</v>
      </c>
      <c r="B7" s="5" t="n">
        <v>64800</v>
      </c>
      <c r="E7" s="5" t="n">
        <v>14800</v>
      </c>
    </row>
    <row r="8" spans="1:5">
      <c r="A8" s="4" t="s">
        <v>83</v>
      </c>
      <c r="B8" s="4" t="s">
        <v>79</v>
      </c>
      <c r="C8" s="5" t="n">
        <v>1042917</v>
      </c>
      <c r="D8" s="4" t="s">
        <v>79</v>
      </c>
      <c r="E8" s="6" t="n">
        <v>1042917</v>
      </c>
    </row>
    <row r="9" spans="1:5">
      <c r="A9" s="4" t="s">
        <v>68</v>
      </c>
      <c r="B9" s="4" t="s">
        <v>79</v>
      </c>
      <c r="C9" s="4" t="s">
        <v>79</v>
      </c>
      <c r="D9" s="5" t="n">
        <v>-4413722</v>
      </c>
      <c r="E9" s="5" t="n">
        <v>-4413722</v>
      </c>
    </row>
    <row r="10" spans="1:5">
      <c r="A10" s="4" t="s">
        <v>84</v>
      </c>
      <c r="B10" s="6" t="n">
        <v>2392</v>
      </c>
      <c r="C10" s="5" t="n">
        <v>110210480</v>
      </c>
      <c r="D10" s="5" t="n">
        <v>-98130702</v>
      </c>
      <c r="E10" s="5" t="n">
        <v>12082170</v>
      </c>
    </row>
    <row r="11" spans="1:5">
      <c r="A11" s="4" t="s">
        <v>85</v>
      </c>
      <c r="B11" s="5" t="n">
        <v>23924465</v>
      </c>
    </row>
    <row r="12" spans="1:5">
      <c r="A12" s="4" t="s">
        <v>78</v>
      </c>
      <c r="B12" s="4" t="s">
        <v>79</v>
      </c>
      <c r="C12" s="4" t="s">
        <v>79</v>
      </c>
      <c r="D12" s="4" t="s">
        <v>79</v>
      </c>
      <c r="E12" s="4" t="s">
        <v>79</v>
      </c>
    </row>
    <row r="13" spans="1:5">
      <c r="A13" s="4" t="s">
        <v>80</v>
      </c>
      <c r="B13" s="4" t="s">
        <v>79</v>
      </c>
    </row>
    <row r="14" spans="1:5">
      <c r="A14" s="4" t="s">
        <v>81</v>
      </c>
      <c r="B14" s="6" t="n">
        <v>12</v>
      </c>
      <c r="C14" s="5" t="n">
        <v>548463</v>
      </c>
      <c r="D14" s="4" t="s">
        <v>79</v>
      </c>
      <c r="E14" s="6" t="n">
        <v>548475</v>
      </c>
    </row>
    <row r="15" spans="1:5">
      <c r="A15" s="4" t="s">
        <v>82</v>
      </c>
      <c r="B15" s="5" t="n">
        <v>119381</v>
      </c>
      <c r="E15" s="4" t="s">
        <v>79</v>
      </c>
    </row>
    <row r="16" spans="1:5">
      <c r="A16" s="4" t="s">
        <v>83</v>
      </c>
      <c r="B16" s="4" t="s">
        <v>79</v>
      </c>
      <c r="C16" s="5" t="n">
        <v>725016</v>
      </c>
      <c r="D16" s="4" t="s">
        <v>79</v>
      </c>
      <c r="E16" s="6" t="n">
        <v>725016</v>
      </c>
    </row>
    <row r="17" spans="1:5">
      <c r="A17" s="4" t="s">
        <v>68</v>
      </c>
      <c r="B17" s="4" t="s">
        <v>79</v>
      </c>
      <c r="C17" s="4" t="s">
        <v>79</v>
      </c>
      <c r="D17" s="5" t="n">
        <v>-4279856</v>
      </c>
      <c r="E17" s="5" t="n">
        <v>-4279856</v>
      </c>
    </row>
    <row r="18" spans="1:5">
      <c r="A18" s="4" t="s">
        <v>86</v>
      </c>
      <c r="B18" s="6" t="n">
        <v>2404</v>
      </c>
      <c r="C18" s="5" t="n">
        <v>111483959</v>
      </c>
      <c r="D18" s="5" t="n">
        <v>-102410558</v>
      </c>
      <c r="E18" s="5" t="n">
        <v>9075805</v>
      </c>
    </row>
    <row r="19" spans="1:5">
      <c r="A19" s="4" t="s">
        <v>87</v>
      </c>
      <c r="B19" s="5" t="n">
        <v>24043846</v>
      </c>
    </row>
    <row r="20" spans="1:5">
      <c r="A20" s="4" t="s">
        <v>78</v>
      </c>
      <c r="B20" s="4" t="s">
        <v>79</v>
      </c>
      <c r="C20" s="4" t="s">
        <v>79</v>
      </c>
      <c r="D20" s="4" t="s">
        <v>79</v>
      </c>
      <c r="E20" s="4" t="s">
        <v>79</v>
      </c>
    </row>
    <row r="21" spans="1:5">
      <c r="A21" s="4" t="s">
        <v>80</v>
      </c>
      <c r="B21" s="4" t="s">
        <v>79</v>
      </c>
    </row>
    <row r="22" spans="1:5">
      <c r="A22" s="4" t="s">
        <v>82</v>
      </c>
      <c r="E22" s="4" t="s">
        <v>79</v>
      </c>
    </row>
    <row r="23" spans="1:5">
      <c r="A23" s="4" t="s">
        <v>83</v>
      </c>
      <c r="B23" s="4" t="s">
        <v>79</v>
      </c>
      <c r="C23" s="5" t="n">
        <v>67531</v>
      </c>
      <c r="D23" s="4" t="s">
        <v>79</v>
      </c>
      <c r="E23" s="6" t="n">
        <v>67531</v>
      </c>
    </row>
    <row r="24" spans="1:5">
      <c r="A24" s="4" t="s">
        <v>68</v>
      </c>
      <c r="B24" s="4" t="s">
        <v>79</v>
      </c>
      <c r="C24" s="4" t="s">
        <v>79</v>
      </c>
      <c r="D24" s="5" t="n">
        <v>-4238410</v>
      </c>
      <c r="E24" s="5" t="n">
        <v>-4238410</v>
      </c>
    </row>
    <row r="25" spans="1:5">
      <c r="A25" s="4" t="s">
        <v>88</v>
      </c>
      <c r="B25" s="6" t="n">
        <v>2404</v>
      </c>
      <c r="C25" s="6" t="n">
        <v>111551490</v>
      </c>
      <c r="D25" s="6" t="n">
        <v>-106648968</v>
      </c>
      <c r="E25" s="6" t="n">
        <v>4904926</v>
      </c>
    </row>
    <row r="26" spans="1:5">
      <c r="A26" s="4" t="s">
        <v>89</v>
      </c>
      <c r="B26" s="5" t="n">
        <v>24043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60</v>
      </c>
    </row>
    <row r="3" spans="1:4">
      <c r="A3" s="3" t="s">
        <v>91</v>
      </c>
    </row>
    <row r="4" spans="1:4">
      <c r="A4" s="4" t="s">
        <v>68</v>
      </c>
      <c r="B4" s="6" t="n">
        <v>-4238410</v>
      </c>
      <c r="C4" s="6" t="n">
        <v>-4279856</v>
      </c>
      <c r="D4" s="6" t="n">
        <v>-4413722</v>
      </c>
    </row>
    <row r="5" spans="1:4">
      <c r="A5" s="3" t="s">
        <v>92</v>
      </c>
    </row>
    <row r="6" spans="1:4">
      <c r="A6" s="4" t="s">
        <v>93</v>
      </c>
      <c r="B6" s="5" t="n">
        <v>188501</v>
      </c>
      <c r="C6" s="5" t="n">
        <v>140170</v>
      </c>
      <c r="D6" s="5" t="n">
        <v>31824</v>
      </c>
    </row>
    <row r="7" spans="1:4">
      <c r="A7" s="4" t="s">
        <v>94</v>
      </c>
      <c r="B7" s="5" t="n">
        <v>67531</v>
      </c>
      <c r="C7" s="5" t="n">
        <v>725016</v>
      </c>
      <c r="D7" s="5" t="n">
        <v>1042917</v>
      </c>
    </row>
    <row r="8" spans="1:4">
      <c r="A8" s="4" t="s">
        <v>95</v>
      </c>
      <c r="B8" s="5" t="n">
        <v>1775</v>
      </c>
      <c r="C8" s="4" t="s">
        <v>79</v>
      </c>
      <c r="D8" s="4" t="s">
        <v>79</v>
      </c>
    </row>
    <row r="9" spans="1:4">
      <c r="A9" s="4" t="s">
        <v>96</v>
      </c>
      <c r="B9" s="5" t="n">
        <v>480563</v>
      </c>
      <c r="C9" s="5" t="n">
        <v>324286</v>
      </c>
      <c r="D9" s="5" t="n">
        <v>131250</v>
      </c>
    </row>
    <row r="10" spans="1:4">
      <c r="A10" s="3" t="s">
        <v>97</v>
      </c>
    </row>
    <row r="11" spans="1:4">
      <c r="A11" s="4" t="s">
        <v>98</v>
      </c>
      <c r="B11" s="5" t="n">
        <v>-283034</v>
      </c>
      <c r="C11" s="5" t="n">
        <v>-463743</v>
      </c>
      <c r="D11" s="5" t="n">
        <v>-439306</v>
      </c>
    </row>
    <row r="12" spans="1:4">
      <c r="A12" s="4" t="s">
        <v>37</v>
      </c>
      <c r="B12" s="5" t="n">
        <v>-123427</v>
      </c>
      <c r="C12" s="5" t="n">
        <v>-12213</v>
      </c>
      <c r="D12" s="5" t="n">
        <v>2866</v>
      </c>
    </row>
    <row r="13" spans="1:4">
      <c r="A13" s="4" t="s">
        <v>99</v>
      </c>
      <c r="B13" s="5" t="n">
        <v>-98942</v>
      </c>
      <c r="C13" s="5" t="n">
        <v>-14472</v>
      </c>
      <c r="D13" s="5" t="n">
        <v>345356</v>
      </c>
    </row>
    <row r="14" spans="1:4">
      <c r="A14" s="4" t="s">
        <v>100</v>
      </c>
      <c r="B14" s="4" t="s">
        <v>79</v>
      </c>
      <c r="C14" s="4" t="s">
        <v>79</v>
      </c>
      <c r="D14" s="5" t="n">
        <v>-25000</v>
      </c>
    </row>
    <row r="15" spans="1:4">
      <c r="A15" s="4" t="s">
        <v>101</v>
      </c>
      <c r="B15" s="5" t="n">
        <v>-4005443</v>
      </c>
      <c r="C15" s="5" t="n">
        <v>-3580812</v>
      </c>
      <c r="D15" s="5" t="n">
        <v>-3323815</v>
      </c>
    </row>
    <row r="16" spans="1:4">
      <c r="A16" s="3" t="s">
        <v>102</v>
      </c>
    </row>
    <row r="17" spans="1:4">
      <c r="A17" s="4" t="s">
        <v>103</v>
      </c>
      <c r="B17" s="5" t="n">
        <v>-11715</v>
      </c>
      <c r="C17" s="5" t="n">
        <v>-316185</v>
      </c>
      <c r="D17" s="5" t="n">
        <v>-627660</v>
      </c>
    </row>
    <row r="18" spans="1:4">
      <c r="A18" s="4" t="s">
        <v>104</v>
      </c>
      <c r="B18" s="4" t="s">
        <v>79</v>
      </c>
      <c r="C18" s="4" t="s">
        <v>79</v>
      </c>
      <c r="D18" s="5" t="n">
        <v>-3005079</v>
      </c>
    </row>
    <row r="19" spans="1:4">
      <c r="A19" s="4" t="s">
        <v>105</v>
      </c>
      <c r="B19" s="5" t="n">
        <v>6000</v>
      </c>
      <c r="C19" s="4" t="s">
        <v>79</v>
      </c>
      <c r="D19" s="4" t="s">
        <v>79</v>
      </c>
    </row>
    <row r="20" spans="1:4">
      <c r="A20" s="4" t="s">
        <v>106</v>
      </c>
      <c r="B20" s="5" t="n">
        <v>-9549</v>
      </c>
      <c r="C20" s="5" t="n">
        <v>1491295</v>
      </c>
      <c r="D20" s="5" t="n">
        <v>5076930</v>
      </c>
    </row>
    <row r="21" spans="1:4">
      <c r="A21" s="4" t="s">
        <v>107</v>
      </c>
      <c r="B21" s="5" t="n">
        <v>-15264</v>
      </c>
      <c r="C21" s="5" t="n">
        <v>1175110</v>
      </c>
      <c r="D21" s="5" t="n">
        <v>1444191</v>
      </c>
    </row>
    <row r="22" spans="1:4">
      <c r="A22" s="3" t="s">
        <v>108</v>
      </c>
    </row>
    <row r="23" spans="1:4">
      <c r="A23" s="4" t="s">
        <v>109</v>
      </c>
      <c r="B23" s="4" t="s">
        <v>79</v>
      </c>
      <c r="C23" s="5" t="n">
        <v>548475</v>
      </c>
      <c r="D23" s="5" t="n">
        <v>3583038</v>
      </c>
    </row>
    <row r="24" spans="1:4">
      <c r="A24" s="4" t="s">
        <v>110</v>
      </c>
      <c r="B24" s="4" t="s">
        <v>79</v>
      </c>
      <c r="C24" s="5" t="n">
        <v>548475</v>
      </c>
      <c r="D24" s="5" t="n">
        <v>3583038</v>
      </c>
    </row>
    <row r="25" spans="1:4">
      <c r="A25" s="4" t="s">
        <v>111</v>
      </c>
      <c r="B25" s="5" t="n">
        <v>-4020707</v>
      </c>
      <c r="C25" s="5" t="n">
        <v>-1857227</v>
      </c>
      <c r="D25" s="5" t="n">
        <v>1703414</v>
      </c>
    </row>
    <row r="26" spans="1:4">
      <c r="A26" s="4" t="s">
        <v>112</v>
      </c>
      <c r="B26" s="5" t="n">
        <v>5712310</v>
      </c>
      <c r="C26" s="5" t="n">
        <v>7569537</v>
      </c>
      <c r="D26" s="5" t="n">
        <v>5866123</v>
      </c>
    </row>
    <row r="27" spans="1:4">
      <c r="A27" s="4" t="s">
        <v>113</v>
      </c>
      <c r="B27" s="6" t="n">
        <v>1691603</v>
      </c>
      <c r="C27" s="6" t="n">
        <v>5712310</v>
      </c>
      <c r="D27" s="6" t="n">
        <v>75695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42:03Z</dcterms:created>
  <dcterms:modified xmlns:dcterms="http://purl.org/dc/terms/" xmlns:xsi="http://www.w3.org/2001/XMLSchema-instance" xsi:type="dcterms:W3CDTF">2017-03-16T15:42:03Z</dcterms:modified>
</cp:coreProperties>
</file>